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DETAIL OF CERTAIN BALANCE SHEET" sheetId="9" state="visible" r:id="rId9"/>
    <sheet xmlns:r="http://schemas.openxmlformats.org/officeDocument/2006/relationships" name="LONG-TERM DEBT -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LECTED QUARTERLY INFORMATION " sheetId="17" state="visible" r:id="rId17"/>
    <sheet xmlns:r="http://schemas.openxmlformats.org/officeDocument/2006/relationships" name="RESTATEMENT OF PRIOR YEAR FINAN" sheetId="18" state="visible" r:id="rId18"/>
    <sheet xmlns:r="http://schemas.openxmlformats.org/officeDocument/2006/relationships" name="RECAPITALIZ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TAIL OF CERTAIN BALANCE SHE_2" sheetId="22" state="visible" r:id="rId22"/>
    <sheet xmlns:r="http://schemas.openxmlformats.org/officeDocument/2006/relationships" name="LONG-TERM DEBT _ RELATED PARTY "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LECTED QUARTERLY INFORMATIO_2" sheetId="28" state="visible" r:id="rId28"/>
    <sheet xmlns:r="http://schemas.openxmlformats.org/officeDocument/2006/relationships" name="RESTATEMENT OF PRIOR YEAR FIN_2" sheetId="29" state="visible" r:id="rId29"/>
    <sheet xmlns:r="http://schemas.openxmlformats.org/officeDocument/2006/relationships" name="RECAPITALIZATION (Tables)" sheetId="30" state="visible" r:id="rId30"/>
    <sheet xmlns:r="http://schemas.openxmlformats.org/officeDocument/2006/relationships" name="NATURE OF OPERATIONS AND BA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DETAIL OF CERTAIN BALANCE SHE_3" sheetId="36" state="visible" r:id="rId36"/>
    <sheet xmlns:r="http://schemas.openxmlformats.org/officeDocument/2006/relationships" name="DETAIL OF CERTAIN BALANCE SHE_4" sheetId="37" state="visible" r:id="rId37"/>
    <sheet xmlns:r="http://schemas.openxmlformats.org/officeDocument/2006/relationships" name="DETAIL OF CERTAIN BALANCE SHE_5" sheetId="38" state="visible" r:id="rId38"/>
    <sheet xmlns:r="http://schemas.openxmlformats.org/officeDocument/2006/relationships" name="DETAIL OF CERTAIN BALANCE SHE_6" sheetId="39" state="visible" r:id="rId39"/>
    <sheet xmlns:r="http://schemas.openxmlformats.org/officeDocument/2006/relationships" name="DETAIL OF CERTAIN BALANCE SHE_7" sheetId="40" state="visible" r:id="rId40"/>
    <sheet xmlns:r="http://schemas.openxmlformats.org/officeDocument/2006/relationships" name="DETAIL OF CERTAIN BALANCE SHE_8" sheetId="41" state="visible" r:id="rId41"/>
    <sheet xmlns:r="http://schemas.openxmlformats.org/officeDocument/2006/relationships" name="LONG-TERM DEBT RELATED PARTY (D" sheetId="42" state="visible" r:id="rId42"/>
    <sheet xmlns:r="http://schemas.openxmlformats.org/officeDocument/2006/relationships" name="LONG-TERM DEBT RELATED PARTY 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LATED PARTY TRANSACTIONS (Det"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HOLDERS_ EQUITY (Details N" sheetId="53" state="visible" r:id="rId53"/>
    <sheet xmlns:r="http://schemas.openxmlformats.org/officeDocument/2006/relationships" name="EARNINGS PER SHARE (Details)" sheetId="54" state="visible" r:id="rId54"/>
    <sheet xmlns:r="http://schemas.openxmlformats.org/officeDocument/2006/relationships" name="EARNINGS PER SHARE (Details Nar" sheetId="55" state="visible" r:id="rId55"/>
    <sheet xmlns:r="http://schemas.openxmlformats.org/officeDocument/2006/relationships" name="SELECTED QUARTERLY INFORMATIO_3" sheetId="56" state="visible" r:id="rId56"/>
    <sheet xmlns:r="http://schemas.openxmlformats.org/officeDocument/2006/relationships" name="RESTATEMENT OF PRIOR YEAR FIN_3" sheetId="57" state="visible" r:id="rId57"/>
    <sheet xmlns:r="http://schemas.openxmlformats.org/officeDocument/2006/relationships" name="RESTATEMENT OF PRIOR YEAR FIN_4" sheetId="58" state="visible" r:id="rId58"/>
    <sheet xmlns:r="http://schemas.openxmlformats.org/officeDocument/2006/relationships" name="RECAPITALIZATION (Details)" sheetId="59" state="visible" r:id="rId59"/>
    <sheet xmlns:r="http://schemas.openxmlformats.org/officeDocument/2006/relationships" name="RECAPITALIZATION (Details Narra" sheetId="60" state="visible" r:id="rId60"/>
  </sheets>
  <definedNames/>
  <calcPr calcId="124519" fullCalcOnLoad="1"/>
</workbook>
</file>

<file path=xl/sharedStrings.xml><?xml version="1.0" encoding="utf-8"?>
<sst xmlns="http://schemas.openxmlformats.org/spreadsheetml/2006/main" uniqueCount="625">
  <si>
    <t>Document and Entity Information - USD ($) $ in Thousands</t>
  </si>
  <si>
    <t>12 Months Ended</t>
  </si>
  <si>
    <t>Dec. 31, 2018</t>
  </si>
  <si>
    <t>Apr. 01, 2019</t>
  </si>
  <si>
    <t>Jun. 30, 2018</t>
  </si>
  <si>
    <t>Document And Entity Information</t>
  </si>
  <si>
    <t>Entity Registrant Name</t>
  </si>
  <si>
    <t>Aly Energy Services, Inc.</t>
  </si>
  <si>
    <t>Entity Central Index Key</t>
  </si>
  <si>
    <t>0000946822</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 Emerging Growth Company</t>
  </si>
  <si>
    <t>Entity Small Business</t>
  </si>
  <si>
    <t>true</t>
  </si>
  <si>
    <t>Entity Shell Company</t>
  </si>
  <si>
    <t>CONSOLIDATED BALANCE SHEETS - USD ($) $ in Thousands</t>
  </si>
  <si>
    <t>Dec. 31, 2017</t>
  </si>
  <si>
    <t>Current assets</t>
  </si>
  <si>
    <t>Cash</t>
  </si>
  <si>
    <t>Restricted cash</t>
  </si>
  <si>
    <t>Accounts receivable, net</t>
  </si>
  <si>
    <t>Unbilled receivables</t>
  </si>
  <si>
    <t>Prepaid expenses and other current assets</t>
  </si>
  <si>
    <t>Total current assets</t>
  </si>
  <si>
    <t>Property and equipment, net</t>
  </si>
  <si>
    <t>Intangible assets, net</t>
  </si>
  <si>
    <t>Other assets</t>
  </si>
  <si>
    <t>Total assets</t>
  </si>
  <si>
    <t>Current liabilities</t>
  </si>
  <si>
    <t>Accounts payable</t>
  </si>
  <si>
    <t>Accrued expenses</t>
  </si>
  <si>
    <t>Accrued interest and other - related party</t>
  </si>
  <si>
    <t>Current portion of long-term debt</t>
  </si>
  <si>
    <t xml:space="preserve"> </t>
  </si>
  <si>
    <t>Current portion of long-term debt - related party</t>
  </si>
  <si>
    <t>Total current liabilities</t>
  </si>
  <si>
    <t>Long-term debt - related party, net</t>
  </si>
  <si>
    <t>Other long-term liabilities</t>
  </si>
  <si>
    <t>Total liabilities</t>
  </si>
  <si>
    <t>Commitments and contingencies (note 6)</t>
  </si>
  <si>
    <t>Stockholders' equity</t>
  </si>
  <si>
    <t>Preferred stock</t>
  </si>
  <si>
    <t>Common stock of $0.001 par value Authorized-15,000,000; issued and outstanding-940,918 as of December 31, 2018 Authorized-25,000,000; issued-690,918; outstanding-690,907 as of December 31, 2017</t>
  </si>
  <si>
    <t>Additional paid-in-capital</t>
  </si>
  <si>
    <t>Accumulated deficit</t>
  </si>
  <si>
    <t>Treasury stock, 11 shares at cost as of December 31, 2017</t>
  </si>
  <si>
    <t>Total stockholders' equity</t>
  </si>
  <si>
    <t>Total liabilities and stockholders' equity</t>
  </si>
  <si>
    <t>Series A Convertible Preferred Stock</t>
  </si>
  <si>
    <t>CONSOLIDATED BALANCE SHEETS (Parenthetical) - USD ($) $ in Thousands</t>
  </si>
  <si>
    <t>Stock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liquidation preference</t>
  </si>
  <si>
    <t>CONSOLIDATED STATEMENTS OF OPERATIONS - USD ($) $ in Thousands</t>
  </si>
  <si>
    <t>Consolidated Statements Of Operations</t>
  </si>
  <si>
    <t>Revenue</t>
  </si>
  <si>
    <t>Expenses:</t>
  </si>
  <si>
    <t>Operating expenses</t>
  </si>
  <si>
    <t>Depreciation and amortization</t>
  </si>
  <si>
    <t>Selling, general and administrative expenses</t>
  </si>
  <si>
    <t>Total expenses</t>
  </si>
  <si>
    <t>Income (loss) from operations</t>
  </si>
  <si>
    <t>Other expense (income):</t>
  </si>
  <si>
    <t>Debt modification fee - related party</t>
  </si>
  <si>
    <t>Interest expense, net</t>
  </si>
  <si>
    <t>Interest expense - related party, net</t>
  </si>
  <si>
    <t>Gain on extinguishment of debt and other liabilities</t>
  </si>
  <si>
    <t>Total other expense (income)</t>
  </si>
  <si>
    <t>Income (loss) before income taxes</t>
  </si>
  <si>
    <t>Income tax expense</t>
  </si>
  <si>
    <t>Net income (loss)</t>
  </si>
  <si>
    <t>Preferred stock dividends</t>
  </si>
  <si>
    <t>Net income (loss) available to common stockholders</t>
  </si>
  <si>
    <t>Basic earnings (loss) per share information:</t>
  </si>
  <si>
    <t>Weighted-average shares - basic</t>
  </si>
  <si>
    <t>Diluted earnings (loss) per share information:</t>
  </si>
  <si>
    <t>Weighted-average shares - diluted</t>
  </si>
  <si>
    <t>CONSOLIDATED STATEMENTS OF CHANGES IN STOCKHOLDERS' EQUITY - USD ($) $ in Thousands</t>
  </si>
  <si>
    <t>Common Stock [Member]</t>
  </si>
  <si>
    <t>Additional Paid-In Capital</t>
  </si>
  <si>
    <t>Accumulated Deficit</t>
  </si>
  <si>
    <t>Total</t>
  </si>
  <si>
    <t>Beginning Balance, Shares (As Reported) at Dec. 31, 2016</t>
  </si>
  <si>
    <t>Beginning Balance, Amount (As Reported) at Dec. 31, 2016</t>
  </si>
  <si>
    <t>Impact of restatement (see Note 12)</t>
  </si>
  <si>
    <t>Beginning Balance, Amount (As Restated) at December 31, 2016</t>
  </si>
  <si>
    <t>Beginning Balance, Shares (As Restated) at December 31, 2016</t>
  </si>
  <si>
    <t>Issuance of common shares in exchange for the extinguishment of debt and other liabilities, Shares</t>
  </si>
  <si>
    <t>Issuance of common shares in exchange for the extinguishment of debt and other liabilities, Amount</t>
  </si>
  <si>
    <t>Issuance of common shares in exchange for the extinguishment of redeemable preferred stock, Shares</t>
  </si>
  <si>
    <t>Issuance of common shares in exchange for the extinguishment of redeemable preferred stock, Amount</t>
  </si>
  <si>
    <t>Issuance of preferred shares in exchange for the extinguishment of debt and other liabilities - related party, Shares</t>
  </si>
  <si>
    <t>Issuance of preferred shares in exchange for the extinguishment of debt and other liabilities - related party, Amount</t>
  </si>
  <si>
    <t>Issuance of preferred shares in exchange for an amendment to credit facility, Shares</t>
  </si>
  <si>
    <t>Issuance of preferred shares in exchange for an amendment to credit facility, Amount</t>
  </si>
  <si>
    <t>Issuance of stock options</t>
  </si>
  <si>
    <t>Ending Balance, Shares at Dec. 31, 2017</t>
  </si>
  <si>
    <t>Ending Balance, Amount at Dec. 31, 2017</t>
  </si>
  <si>
    <t>Beginning Balance, Shares (As Reported) at Dec. 31, 2017</t>
  </si>
  <si>
    <t>Beginning Balance, Amount (As Reported) at Dec. 31, 2017</t>
  </si>
  <si>
    <t>Exercise of options, Shares</t>
  </si>
  <si>
    <t>Exercise of options, Amount</t>
  </si>
  <si>
    <t>Reinstatement of treasury stock, Shares</t>
  </si>
  <si>
    <t>Reinstatement of treasury stock, Amount</t>
  </si>
  <si>
    <t>Ending Balance, Shares at Dec. 31, 2018</t>
  </si>
  <si>
    <t>Ending Balance, Amount at Dec. 31, 2018</t>
  </si>
  <si>
    <t>CONSOLIDATED STATEMENTS OF CASH FLOWS - USD ($) $ in Thousands</t>
  </si>
  <si>
    <t>Cash flows from operating activities:</t>
  </si>
  <si>
    <t>Adjustments to reconcile net income (loss) to net cash provided by operating activities:</t>
  </si>
  <si>
    <t>Loss on disposal of assets</t>
  </si>
  <si>
    <t>Stock-based compensation</t>
  </si>
  <si>
    <t>Bad debt expense</t>
  </si>
  <si>
    <t>Changes in operating assets and liabilities:</t>
  </si>
  <si>
    <t>Receivables</t>
  </si>
  <si>
    <t>Prepaid expenses and other assets</t>
  </si>
  <si>
    <t>Accrued expenses and other liabilities</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Proceeds from exercise of options</t>
  </si>
  <si>
    <t>Borrowings on long-term debt - related party</t>
  </si>
  <si>
    <t>Repayment of long-term debt - related party</t>
  </si>
  <si>
    <t>Repayment of long-term debt</t>
  </si>
  <si>
    <t>Net cash provided by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paid for income taxes, net</t>
  </si>
  <si>
    <t>Non-cash investing and financing activities:</t>
  </si>
  <si>
    <t>Extinguishment of debt and other liabilities - related party in exchange for Series A convertible preferred stock in connection with the Recapitalization</t>
  </si>
  <si>
    <t>Extinguishment of redeemable preferred stock in exchange for common stock in connection with the Recapitalization</t>
  </si>
  <si>
    <t>Returned equipment to lessor in exchange for release from capital lease obligation</t>
  </si>
  <si>
    <t>Paid-in-kind dividends on redeemable preferred stock</t>
  </si>
  <si>
    <t>Principal payments financed through the disposition of assets</t>
  </si>
  <si>
    <t>Reinstatement of treasury shares</t>
  </si>
  <si>
    <t>NATURE OF OPERATIONS AND BASIS OF PRESENTATION</t>
  </si>
  <si>
    <t>Notes to Financial Statements</t>
  </si>
  <si>
    <t>NOTE 1 - NATURE OF OPERATIONS AND BASIS OF PRESENTATION</t>
  </si>
  <si>
    <t>Nature of Operations 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may also refer to
Aly Energy and its subsidiaries as “we”, “our” or “us”. Basis of Presentation Aly Energy has two wholly-owned subsidiaries
with continuing operations: Aly Operating, Inc. and Aly Centrifuge Inc. Aly Operating, Inc. has one wholly-owned subsidiary, Austin
Chalk Petroleum Services Corp. We operate as one business segment which services customers within the U.S. The consolidated financial statements have
been prepared in conformity with U.S. GAAP and include the accounts of Aly Energy and each of its subsidiaries in the consolidated
balance sheets as of December 31, 2018 and 2017 and the related consolidated statements of operations, changes in stockholders’
equity, and cash flows for the years ended December 31, 2018 and 2017.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contained in these consolidated financial statements relating to the number of common shares, price per share and
per share amounts, including such information related to options and the conversion feature of the Series A convertible preferred
stock, have been retroactively restated to give effect to the Reverse Split. See Note 9 – Stockholders’ Equity Recapitalization In September 2016, certain of the Company’s
principal stockholders formed Permian Pelican, Inc. (“Pelican”), formerly Permian Pelican, LLC, with the objective
of consummating a recapitalization transaction (the “Recapitalization”) whereby (i) our obligations under our then
existing credit facility and various capital leases would be restructured and, (ii) the Company’s then outstanding redeemable
preferred stock, subordinated note payable and contingent payment liability would be exchanged into common stock resulting in a
gain on extinguishment of debt and other liabilities of $2.4 million. The Recapitalization, completed on January 31, 2017, had
a significant impact on our capital structure and on our consolidated financial statements for the year ended December 31, 2017.
See Note 13 – Recapitalization Reclassifications Certain reclassifications have
been made to prior period consolidated financial statements to conform to the current period presentation. These reclassifications
had no effect on our consolidated financial position, results of operations or cash flows.</t>
  </si>
  <si>
    <t>SUMMARY OF SIGNIFICANT ACCOUNTING POLICIES</t>
  </si>
  <si>
    <t>NOTE 2 - SUMMARY OF SIGNIFICANT ACCOUNTING POLICIES</t>
  </si>
  <si>
    <t>Use
of Estimates 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Major
Customers and Concentration of Credit Risk 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8, the Company derived revenue from 49 customers. Significant customers, customers which individually
generated more than 10.0% of total revenue, collectively accounted for approximately $10.8 million, or 62.5% of our revenue. Amounts
due from these customers included in accounts receivable and unbilled receivables as of December 31, 2018 aggregate to $1.2 million. During
the year ended December 31, 2017, the Company derived revenue from over 40 customers. Significant customers, customers which individually
generated more than 10.0% of total revenue, collectively accounted for approximately $8.2 million, or 56.3% of our revenue. Amounts
due from these customers included in accounts receivable and unbilled receivables as of December 31, 2017 aggregate to $1.8 million. Cash For
purposes of the consolidated statements of cash flows, cash is defined as cash on-hand and balances in operating bank accounts.
We consider all highly liquid investments purchased with an original maturity of three months or less to be cash equivalents.
As of December 31, 2018 and 2017, we have no cash equivalents. Restricted cash serves as collateral for the Company's corporate
credit card program. Accounts
Receivable, Unbilled Receivables and Allowance for Doubtful Accounts 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8 and 2017,
the allowance for doubtful accounts was approximately $70,000 and $73,000, respectively. Property
and Equipment Property
and equipment are recorded at cost less accumulated depreciation and amortization. The cost of property and equipment currently
in service less its residual value is depreciated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Selling, general and administrative expenses” on
the consolidated statement of operations for the period. Maintenance and repairs, which do not improve or extend the life of the
related assets, are charged to expense when incurred. Refurbishments are capitalized when the value of the equipment is enhanced
for an extended period. Impairment
of Long-Lived Assets 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a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Management
determined there were no events or changes in circumstances during the years ended December 31, 2018 and 2017 indicating the carrying
amount of long-lived assets may not have been recoverable and, accordingly, there were no impairments recorded. Intangible
Assets 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a straight-line basis because the pattern of economic benefits consumption cannot
otherwise be reliably estimated. Customer relationships and trade names each have a useful life of ten years. Income
Taxes 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See further discussion in “ Note 5 – Income Taxes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8 and 2017. We had no uncertain tax positions as of December 31, 2018 and 2017.
Stock-Based
Compensation ﻿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is estimated using a Black-Scholes fair value model. The valuation of our stock
options requires us to estimate the expected term of the award, which we estimate using the simplified method as we do not have
sufficient historical exercise information. Additionally, the valuation of our stock option awards is also dependent on historical
stock price volatility. In view of our insignificant trading volume,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based awards do not vest, any previously recognized compensation
costs will be reversed. We record stock-based compensation as a component of general and administrative or direct operating expense
based on the role of the applicable individual. There
was no stock-based compensation expense recorded during the year ended December 31, 2018. During
the year ended December 31, 2017, we recorded stock-based compensation expense of $0.6 million. See further discussion in “ Note
8 – Stock-Based Compensation”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See
further discussion in “ Note 10 – Earnings per Share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8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is is accomplished by applying the following steps:
1. Identify the contract
with a customer
2. Identify the performance
obligations in the contract
3. Determine the transaction
price
4. Allocate the transaction
price to the performance obligations
5. Recognize revenue
as the performance obligations are satisfied
Our
services are generally sold based upon quotes or contracts with customers that include fixed or determinable prices. The prices
we are able to charge and the margins we require depend on the demand of our potential and existing customers and the supply of
equipment and services available to such customers from us and our competitors. When the supply exceeds the demand, the competitive
environment intensifies significantly, particularly because many of the products we supply are not differentiated from the products
provided by our competitors. Our customers choose to use our equipment and services primarily based upon the pricing we offer
and our ability to execute efficiently and safely. Our
typical payment terms are 30 days and our sales arrangements do not contain any significant financing component for our customers.
Our customer arrangements do not generate contract assets or liabilities.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Performance
Obligations We
have concluded that our contractual promises to provide equipment rental, rig-up/rig-down and transportation services are not
separately identifiable in the context of how our customers derive value from our contracts and therefore represent a single performance
obligation. The majority of the Company’s performance obligations are satisfied over time, which is generally represented
by a period measured in days or months. The
activities included in the “other revenue” stream are not distinct as our customers would not benefit from these activities
separately. Under
our revenue contracts, we invoice customers once our performance obligations have been satisfied, at which point payment is unconditional.
Accordingly, our revenue contracts do not give rise to contract assets or liabilities under ASC 606. There
was no revenue recognized in the current period from performance obligations satisfied in previous periods. The Company's significant
judgments made in connection with ASC 606 included the determination of when the Company satisfies its performance obligation
to customers and the applicability of the as invoiced practical expedient. Disaggregation
of Revenue Rental
Services Transportation
of Equipment and Rig-Up/Rig-Down Other
Reimbursable
Expenses Sales
and Other Related Taxes
Revenue
is recognized when control of the promised goods or services is transferred to our customers, in an amount that reflects the consideration
we expect to be entitled to in exchange for those goods or services. The following table presents our revenue disaggregated by
revenue source (in thousands):
For
the Year Ended December 31,
2018 2017
Rental
services $ 12,174 $ 10,385
Transportation
services 2,643 2,133
Rig-up/rig-down
services 2,355 1,861
Other 158 194
Total $ 17,330 $ 14,573 Practical
Expedients and Exemptions We
generally expense sales commissions when incurred because the amortization period would have been one year or less. These costs
are recorded within selling, general and administrative expenses. We
do not incur any incremental costs to obtain or fulfill our customer contracts which require capitalization under ASC 606 and
have elected the practical expedient afforded to expense such costs if incurred. The
Company applies the “as-invoiced” practical expedient as the amount of consideration the Company has a right to invoice
corresponds directly with the value of the Company’s performance to date.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Company transfers a promised good or service to its customer and when
the customer pays for that good or service will be one year or les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ccordingly,
we do not disclose the value of unsatisfied performance obligations for (i) contracts with an original expected length of one
year or less and (ii) contracts for which we recognize revenue at the amount to which we have the right to invoice for services
performed.
Adjustments
to Previously Reported Financial Statements from the Adoption of ASC 606 In
accordance with the new revenue standard requirements, there was no impact of adoption on our condensed consolidated balance sheet.
The impact of adoption on our condensed consolidated statement of operations is reflected below (in thousands):
For
the Year Ended December 31, 2017
As
Restated Adoption
of ASC
606 As
Adjusted
Rental
services $ 10,385 $ - $ 10,385
Rig-up/Rig-down
services 1,861 - 1,861
Transportation
services 2,133 - 2,133
Other 258 (64 ) 194
Total
revenue 14,637 (64 ) 14,573
Operating
expenses 9,927 - 9,927
Depreciation
and amortization 3,614 - 3,614
Selling,
general and administrative expenses 3,001 (64 ) 2,937
Total
expenses 16,542 (64 ) 16,478
Loss
from operations $ (1,905 ) $ - $ (1,905 ) Modification
Accounting for Stock Compensation. Clarifying
the Definition of a Business. Deferred
Taxes on Intra-Entity Asset Transfers. Restricted
Cash Presentation. Accounting
Standards Issued But Not Yet Adopted Fair
Value Measurement Disclosure Stranded
Tax Effects from the Tax Cuts and Jobs Act.
Financial
Instruments—Credit Losses. Leases.
Leases, Land Easement Practical Expedient for Transition Codification Improvements Leases Targeted Improvements The
new standard is effective for us on January 1, 2019. A modified retrospective transition approach is required, applying the new
standard to all leases existing at the date of initial application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package of practical expedients, the use of
hindsight, and the land easement practical expedient may each be elected on its own or with either or both of the other practical
expedients. The package of practical expedients must be elected entirely or not at all. We expect to elect the package of practical
expedients which permits us not to reassess our prior conclusions about lease identification, lease classification and initial
direct costs under the new standard.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real estate operating leases; and providing significant new disclosures about our leasing
activities. On adoption, we currently expect to recognize additional operating liabilities ranging from $0.4 million to $0.6 million,
with corresponding ROU assets of the same amount based on the present value of the remaining minimum rental payments under current
leasing standards for existing operating leases. We do not believe the new standard will materially affect our consolidated net
earnings. These estimates are based on our current lease portfolio as of December 31, 2018, and the actual amounts may be different
as a result of changes in our overall lease portfolio. While substantially complete, we are still in the process of finalizing
our evaluation of the new standard and the overall impact of the new guidance on our consolidated financial statements and related
disclosures.</t>
  </si>
  <si>
    <t>DETAIL OF CERTAIN BALANCE SHEET ACCOUNTS</t>
  </si>
  <si>
    <t>NOTE 3 - DETAIL OF CERTAIN BALANCE SHEET ACCOUNTS</t>
  </si>
  <si>
    <t xml:space="preserve">Prepaid Expenses and Other Current Assets Prepaid expenses and other current assets consisted
of the following (in thousands):
As of December 31,
2018 2017
Prepaid insurance $ 399 $ 355
Other prepaid expenses 186 34
Other current assets 36 1
Total prepaid expenses and other current assets $ 621 $ 390 Property and Equipment Major classifications of property and equipment
are as follows (in thousands):
As of December 31,
2018 2017
(Restated)
Machinery and equipment $ 33,503 $ 31,418
Vehicles, trucks and trailers 4,242 4,265
Office furniture, fixtures and equipment 567 560
Leasehold improvements 63 105
Buildings 212 212
38,587 36,560
Less: Accumulated depreciation and amortization (13,490 ) (11,011 )
25,097 25,549
Assets not yet placed in service 711 73
Property and equipment, net $ 25,808 $ 25,622 Depreciation and amortization expense related
to property and equipment for the years ended December 31, 2018 and 2017 was $2.7 million and $2.9 million (restated), respectively. Intangible Assets Intangible assets consist of the following
(in thousands):
Customer Relationships Tradename Total
As of December 31, 2018:
Cost $ 5,323 $ 2,174 $ 7,497
Less: Accumulated amortization (2,964 ) (1,184 ) (4,148 )
Net book value $ 2,359 $ 990 $ 3,349
As of December 31, 2017:
Cost $ 5,323 $ 2,174 7,497
Less: Accumulated amortization (2,432 ) (966 ) (3,398 )
Net book value $ 2,891 $ 1,208 $ 4,099 Estimated amortization expense for the next
five years and thereafter is as follows (in thousands):
For the Year Ending December 31,
2019 $ 750
2020 750
2021 750
2022 679
2023 326
Thereafter 94
$ 3,349 Total amortization expense for the years ended
December 31, 2018 and 2017 was approximately $0.8 million and $0.8 million, respectively. Accrued Expenses Accrued expenses consisted of the following
(in thousands):
As of December 31,
2018 2017
Accrued compensation $ 384 $ 306
Insurance payable 366 302
Accrued severance 281 10
Sales tax payable 211 188
Other accrued expenses 262 325
Total accrued expenses $ 1,504 $ 1,131 </t>
  </si>
  <si>
    <t>LONG-TERM DEBT - RELATED PARTY</t>
  </si>
  <si>
    <t>NOTE 4 - LONG-TERM DEBT - RELATED PARTY</t>
  </si>
  <si>
    <t xml:space="preserve">Long-term debt – related party consists
of the following (in thousands):
December 31, 2018
Current Long-Term
Credit facility
Term loan $ 1,000 $ 4,185
Revolving credit facility - 1,000
Delayed draw term loan - -
Total $ 1,000 $ 5,185 Credit Facility – Related Party:
Term Loan, Delayed Draw Term Loan, and Revolving Credit Facility In conjunction with the Recapitalization, we
entered into the Second Amended and Restated Credit Agreement with Pelican, a related party, on January 31, 2017 (“Related
Party Credit Facility”). On June 30, 2018, the Company entered into
the Third Amended and Restated Credit Agreement with Pelican which, among other things, (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 The obligations
under the Related Party Credit Facility are guaranteed by all our subsidiaries and secured by substantially all of our assets.
The Related Party Credit Facility contains customary events of default and covenants including restrictions on our ability to incur
additional indebtedness, pay dividends or make other distributions, grant liens and sell assets. The Related Party Credit Facility
does not include any financial covenants. Effective June 30, 2018, Pelican assigned and
transferred its rights under the credit agreement to an affiliated entity, Permian Pelican Financial, LLC (“PPF”).
The members and membership interests of PPF are the same as Pelican and PPF is a related party. Under the revolving credit facility, the Company
has the ability to borrow the lesser of 80% of eligible receivables, as defined in the credit agreement, and $1.7 million. As of
December 31, 2018, there was $1.0 million outstanding under the revolving credit facility and the Company had the ability to borrow
an incremental $0.7 million. In February 2019, the Company borrowed the
remaining $0.7 million available under the revolving credit facility. </t>
  </si>
  <si>
    <t>INCOME TAXES</t>
  </si>
  <si>
    <t>NOTE 5 - INCOME TAXES</t>
  </si>
  <si>
    <t>During the year ended December 31, 2017, the
Tax Cuts and Jobs Act ("U.S. Tax Reform") was enacted by the U.S. federal government. The legislation significantly changed
U.S. income tax law, by, among other things, lowering the federal corporate income tax rate from 35% to 21% effective January 1,
2018. In addition, there are many new provisions, including changes to expensing of qualified tangible property and the deductions
for executive compensation and interest expense. During the years ended December 31, 2018 and 2017, we recognized the income tax
effects of the 2017 Tax Act in accordance with Staff Accounting Bulletin No. 118 (“SAB 118”), which provides SEC staff
guidance for the application of accounting standards for income taxes in the reporting period in which the 2017 Tax Act was enacted.
The Company determined the reduction in the federal tax rate applicable to deferred tax balances reduced the net deferred tax asset
balance, before valuation allowance, by approximately $0.8 million, with a corresponding reduction in the recorded valuation allowance. The provision for income taxes consists of
the following (in thousands):
For the Years Ended December 31,
2018 2017
Current provision:
Federal $ - $ -
State 15 59
Total current provision 15 59
Deferred benefit:
Federal - -
State - -
Total deferred benefit - -
Provision for income taxes $ 15 $ 59 The following table reconciles the statutory
tax rates to our effective tax rate:
For the Years Ended December 31,
2018 2017
(Restated)
Federal statutory rate 21.00 % 34.00 %
State taxes, net of federal benefit 3.38 % -7.28 %
Write-off of state NOLs 190.60 % 0.00 %
Valuation allowance - write-off of state NOLs -190.60 % 0.00 %
Permanent differences 2.42 % -5.15 %
Deferred income taxes - Tax Reform Rate Change 0.00 % -356.48 %
Valuation allowance - Tax Reform Rate Change 0.00 % 356.48 %
Valuation allowance - other -22.86 % -223.47 %
Gain on cancellation of debt income - Recapitalization 0.00 % 214.15 %
Accrued interest on equity - Recapitalization 0.00 % -33.65 %
Other 0.34 % 0.00 %
Effective income tax rate 4.28 % -21.40 % Deferred income taxes reflect the net tax effects
of temporary differences between the carrying amounts of assets and liabilities for financial reporting purposes and for income
taxes. Components of our deferred income taxes are as follows (in thousands):
For the Years Ended December 31,
2018 2017
(Restated)
Deferred tax assets:
Allowance for doubtful accounts $ 15 $ 15
Net operating loss 6,904 6,664
Start-up costs 8 9
State net operating loss, net of federal benefit 443 1,005
Accrued compensation 59 84
Charitable contributions and other 13 9
Total deferred tax assets 7,442 7,786
Deferred tax liabilities:
Prepaid assets 7 82
Property and equipment 4,779 4,271
Intangibles 462 595
State deferreds, net of federal benefit 272 153
Total deferred tax liabilities 5,520 5,101
Net deferred tax assets before valuation allowance 1,922 2,685
Valuation allowance (1,922 ) (2,685 )
Net deferred tax assets after valuation allowance $ - $ - We have a loss for the year ended December
31, 2018 for federal income tax purposes and in certain state income tax jurisdictions. As of December 31, 2018, we had a gross
U.S. federal net operating loss (NOL) of $32.9 million, of which $31.3 million is subject to pre-Tax Cuts and Jobs Act carryforward
limitations and will begin expiring in 2033 if not utilized. The remaining $1.5 million is indefinitely carried forward and is
limited to offset 80% of federal taxable income in each carryforward year. We also have state NOL carryforwards that will affect
state taxes of approximately $0.4 million that will begin to expire in 2034. Carryback provisions are not allowed by all states,
accordingly the state NOLs also give rise to a deferred tax asset. The Company’s ability to utilize its NOL carryforwards
to offset future taxable income and to reduce U.S. federal income tax liability is subject to certain requirements and restrictions. In general, under Section 382 of the Code,
a corporation that undergoes an “ownership change” is subject to limitations on its ability to utilize its pre-change
NOLs to offset future taxable income. An ownership change generally occurs if one or more shareholders (or groups of shareholders)
who are each deemed to own at least 5% of the Company’s stock have aggregate increases in their ownership of such stock of
more than 50 percentage points over such stockholders’ lowest ownership percentage during the testing period (generally a
rolling three-year period). The Company believes it has not experienced an ownership change in January 2017 as a result of the
Recapitalization; however, the Company remains subject to ongoing testing for future ownership changes based on shareholder ownership
that may create a restrictive Section 382 limitation on the NOLs in subsequent reporting periods. In assessing the realizability of deferred
tax assets, management considers whether it is more likely than not that some portion or all the deferred tax assets will not be
realized. The Company has evaluated the available evidence and the likelihood of realizing the benefit of its net deferred tax
assets. Management considers cumulative losses and other negative evidence as well as positive evidence such as the scheduled reversal
of deferred tax liabilities, future profitability, and tax planning strategies in making this assessment. From its evaluation,
the Company has concluded that, based on the weight of available evidence, it is not more likely than not to realize the benefit
of its deferred tax assets. Therefore, the Company has maintained a valuation allowance of $1.9 million and $2.7 million for the
years ended December 31, 2018 and 2017, respectively. During the year ended December 31, 2018, the Company wrote-off approximately
$0.7 million of deferred tax assets associated with its state NOL carryforward as a result of terminating operations in certain
states. The write-off was offset by a corresponding release in the valuation allowance of $0.7 million. We file income tax returns in our major taxing
jurisdictions, which include the US federal jurisdiction, Texas and Oklahoma. Our federal tax returns remain open for the tax year
2015 forward and our state tax returns remain open for tax year 2014 forward. None of our federal or state income tax returns are
currently under examination by the Internal Revenue Service or state tax authorities. The Company has restated its 2017 comparative
disclosure for the restatement adjustment detailed in Note 12. The Company has analyzed the impact of the restatement adjustment
on both federal and state deferred taxes as of December 31, 2017 and recorded a deferred income tax benefit of $0.3 million, offset
by an equal adjustment to the valuation allowance. The deferred income tax benefit to federal and state NOLs was approximately
$42,000 and $25,000, respectively. The deferred income tax benefit recorded to federal property, plant and equipment deferred tax
liability was $0.2 million and the deferred income tax benefit recorded to state deferred tax liability was approximately $8,000.</t>
  </si>
  <si>
    <t>COMMITMENTS AND CONTINGENCIES</t>
  </si>
  <si>
    <t>NOTE 6 - COMMITMENTS AND CONTINGENCIES</t>
  </si>
  <si>
    <t xml:space="preserve">Litigation We are subject to certain claims arising in
the ordinary course of business. Management does not believe any claims will have a material adverse effect on our financial position
or results of operations. The Company entered into certain employment
agreements in connection with acquisitions in 2014 which provided for specified severance obligations of the Company in the event
of a termination of employment of the subject employees. The Company also entered into a similar employment agreement in 2014 in
connection with the recruitment of an additional employee. During 2015 and 2016, the employment of these individuals was terminated,
and the Company did not pay the severance obligations that were contemplated by the employment agreements in the event that the
cessation of employment would be determined to have been a termination by the Company “without cause.” During the years
ended December 31, 2018 and 2017, we settled certain of these obligations reducing the liability previously recorded. As of December
31, 2018 and 2017, the aggregate unpaid severance obligations under these agreements was approximately $0.2 million and $0.4 million,
respectively. As of March 31, 2019, we have settled all remaining obligations and we no longer have a liability related to unpaid
severance obligations. Contractual Commitments We have numerous contractual commitments in
the ordinary course of business including debt service requirements and operating leases. We lease land, facilities and equipment
from non-affiliates. Certain of these leases extend to 2021. Operating Leases We lease certain property and equipment under
non-cancelable operating leases that expire on various dates through 2021. The terms of our operating leases generally range from
one to five years. We are also party to certain month-to-month leases that can be cancelled at any time. Lease expense under all
non-cancelable operating leases totaled approximately $0.2 million for the years ended December 31, 2018 and 2017. As of December
31, 2018, the future minimum lease payments under non-cancelable operating leases were as follows (in thousands):
Year Ending December 31,
2019 $ 171
2020 112
2021 60
$ 343 </t>
  </si>
  <si>
    <t>RELATED PARTY TRANSACTIONS</t>
  </si>
  <si>
    <t>Related Party Transactions [Abstract]</t>
  </si>
  <si>
    <t>NOTE 7 - RELATED PARTY TRANSACTIONS</t>
  </si>
  <si>
    <t>From time-to-time, the Company engages in business
transactions with related parties, including Pelican and PPF. Former Controlling Shareholder –
Pelican Beginning January 31, 2017, upon completion
of the Recapitalization, Pelican held the power to vote the substantial majority of the Company’s outstanding common stock.
As of December 31, 2018, six of our seven board members, including two of our executive officers, and our Chief Financial Officer
held an ownership interest in Pelican. On January 31, 2017, we issued 16,092 shares
of Series A convertible preferred stock to Pelican in connection with the Recapitalization. On May 23, 2017, in consideration of
the increase in the revolving credit facility and the extension of the final maturity date of the Related Party Credit Facility,
the Company issued Pelican an amendment fee of 1,200 shares of Series A convertible preferred stock. Each share of Series A convertible
preferred stock could be converted into 166.632 shares of the Company’s common stock at any time at the option of the shareholder
and had a liquidation preference of $1,000 per share. All shares of the Series A convertible preferred stock voted on an “as
if converted” basis. As of December 31, 2018 and 2017, Pelican owned
17,292 shares of Series A convertible preferred stock which was convertible into 2,881,400 common shares and carried a liquidation
preference of $17.3 million. On an as-if-converted basis, Pelican owned approximately 75.4% and 80.7% of our common stock (excluding
the impact of options) as of December 31, 2018 and 2017, respectively. As such, Pelican, who owned 100% of the Series A convertible
preferred stock, controlled the substantial majority of votes of Aly Energy. On January 28, 2019, we executed an Agreement
and Plan of Merger (“Merger Agreement”) with Pelican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in consideration for all of the shares of Pelican common stock outstanding as of the Merger
on January 28, 2019. The new shares of our common stock were issued directly to the individual shareholders of Pelican and, as
a result, effective January 28, 2019, we no longer have a controlling shareholder. Related Party Lender – PPF In January 2017, we entered into the Related
Party Credit Facility with Pelican. Effective June 30, 2018, Pelican assigned and transferred its rights under the Related Party
Credit Facility to PPF. Because the members and membership interests of PPF are the same as Pelican, PPF is a related party. See
Note 4 – Long-Term Debt – Related Party In connection with our Related Party Credit
Facility, during each of the years ended December 31, 2018 and 2017, we recorded interest expense of approximately $0.4 million.
In addition, approximately $0.3 million of expense was recorded during the year ended December 31, 2017 related to a debt modification
fee in connection with Amendment No. 2 to the Related Party Credit Facility which was entered into on May 23, 2017. The fee consisted
of 1,200 shares of our Series A convertible preferred stock. Approximately $0.2 million of the aggregate interest expense on the
Related Party Credit Facility recorded during the year ended December 31, 2017 was included in the obligations exchanged as part
of the Recapitalization. Our consolidated balance sheet includes accrued
interest under the Related Party Credit Facility of approximately $31,000 and $26,000 as of December 31, 2018 and 2017, respectively. Other Related Party Transactions Tim Pirie, appointed as a director of the Company
on March 3, 2015, holds a 30% ownership interest in Canadian Nitrogen Services, Ltd. (“CNS”), one of the sellers involved
with an acquisition completed in April 2014. Part of the acquisition price was payable in contingent consideration and part of
the purchase price was payable in redeemable preferred stock. On January 31, 2017, in connection with the Recapitalization, the
remaining contingent consideration liability and the redeemable preferred stock were converted into 22,875 and 151,972 shares of
the Company’s common stock, respectively, of which CNS received 46,032 shares.</t>
  </si>
  <si>
    <t>STOCK-BASED COMPENSATION</t>
  </si>
  <si>
    <t>NOTE 8 - STOCK-BASED COMPENSATION</t>
  </si>
  <si>
    <t>As of December 31, 2018 and 2017, we had two
stock-based compensation plans with outstanding options. Only one of our plans is currently available to grant incentive stock
options, non-qualified stock options and restricted stock to employees and non-employee members of the board of directors. 2017 Stock Option Plan Effective April 4, 2017, the 2017 Stock Option
Plan (the “2017 Plan”) was approved by the board of directors. On May 30, 2017, we granted options to purchase approximately
843,094 shares of common stock under the 2017 Plan which was the maximum amount authorized. The option contract term is 10 years
and the exercise price is $2.00. The options vested and became exercisable immediately upon grant. The fair value of the award
was estimated using a Black-Scholes fair value model. The valuation of stock options requires us to estimate the expected term
of award, which was estimated using the simplified method, as the Company does not have sufficient historical exercise information.
The valuation of stock option awards is also dependent on historical stock price volatility. In view of our limited trading volume,
volatility was calculated based on historical stock price volatility of the Company’s peer group.
Black-Scholes-Merton Assumptions
Risk-free interest rate 1.76 %
Expected life (years) 5
Volatility 60.00 %
Dividend yield - On August 20, 2018, our former Chief Executive
Officer, Shauvik Kundagrami, exercised options to purchase 250,000 shares of common stock under the 2017 Plan at an exercise price
of $2.00 per share resulting in aggregate proceeds to the Company of $0.5 million. In accordance with the terms of the 2017 Plan,
effective August 24, 2018, Mr. Kundagrami’s remaining options to purchase 2,928 shares of common stock under the 2017 Plan
were forfeited. Options to purchase 590,166 and 843,094 common
shares under the 2017 Plan were outstanding as of December 31, 2018 and 2017, respectively. These options were granted, vested
and became exercisable during the year ended December 31, 2017. As a result, we recorded stock-based compensation of $0.6 million,
the full value of the grant of options to purchase common stock, as a component of selling, general and administrative expenses
during the year ended December 31, 2017. Omnibus Incentive Plan Subsequent to the adoption of the 2017 Plan,
options are no longer permitted to be granted under the previous Omnibus Incentive Plan (the “2013 Plan”). Options
to purchase 11,706 common shares under the 2013 Plan were outstanding and none of these options were vested as of December 31,
2018 and 2017. The option contract term is 10 years and the
exercise price is $4.0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he fair value of each option award granted
under the 2013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our limited historical data. We make estimates with respect to employee termination
and forfeiture rates of the options within the valuation model. The risk-free rate is based on the approximate U.S. Treasury yield
rate in effect at the time of grant. For options granted prior to the Share Exchange, the calculation of our stock price involved
the use of different valuation techniques, including a combination of an income and/or market approach. Determination of the fair
value was a matter of judgment and often involved the use of significant estimates and assumptions. The aggregate unrecognized compensation cost
related to these non-vested stock option awards is approximately $0.3 million. Such amount will be recognized in the future upon
occurrence of Liquidity Event that results in a vesting of the options. During the year ended December 31, 2018, there were no
forfeited options. Options to purchase 418 shares of common stock were forfeited during the year ended December 31, 2017.</t>
  </si>
  <si>
    <t>STOCKHOLDERS' EQUITY</t>
  </si>
  <si>
    <t>NOTE 9 - STOCKHOLDERS' EQUITY</t>
  </si>
  <si>
    <t>Common Shares 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The aggregate
payment for all fractional shares was $231.35. Shares of common stock previously issued and held as treasury shares were escheated
to applicable governmental authorities and, in connection with the Reverse Split, were reinstated as outstanding shares of common
stock. All share and per share amounts in these consolidated financial statements, including such amounts related to options and
the conversion feature of the Series A convertible preferred stock, have been retroactively restated to reflect the Reverse Split. On August 7, 2018, we filed an amendment to
our certificate of formation reducing our authorized common shares from 25,000,000 to 15,000,000. On August 20, 2018, our former Chief Executive
Officer, Shauvik Kundagrami, exercised options to purchase 250,000 shares of common stock for an exercise price of $2.00 per share,
or $500,000 in aggregate. On January 31, 2017, we issued 355,595 shares
of our common stock to the former holders of our redeemable preferred stock, a subordinated note payable, and a contingent payment
liability (an aggregate of six individual entities and persons). On January 28, 2019, in connection with the
Merger, we issued an aggregate of 2,881,411 new shares of our common stock, representing approximately 75.4% of our outstanding
common stock, in consideration for all of the shares of Pelican common stock outstanding as of the effective date of the Merger.
Please see Note 7 – Related Party Transactions Preferred Shares On August 7, 2018, we filed an amendment to
our certificate of formation reducing our aggregate authorized preferred stock from 10,000,000 to 5,000,000 shares. Previously,
in connection with the Recapitalization, the Company allocated 20,000 of the authorized preferred shares to be authorized Series
A convertible preferred shares. Authorized preferred shares, with a par value of $0.001 per share, total 4,980,000 and 9,980,000
as of December 31, 2018 and 2017, respectively, of which, none were issued and outstanding as of December 31, 2018 and 2017. On January 28, 2019, by virtue of the Merger,
each issued and outstanding share of our Series A convertible preferred stock was canceled. Please see Note 7 – Related
Party Transactions Redeemable Preferred Stock Prior to the Recapitalization on January 31,
2017, the Company had two series of redeemable preferred stock which were entitled to a cumulative paid-in-kind dividend of 5%
per year on their respective liquidation preference, compounded quarterly. Both series of redeemable preferred stock, including
all accrued dividends, were converted into an aggregate of 272,720 shares of our common stock in connection with Recapitalization.
There was no redeemable preferred stock outstanding as of December 31, 2018 and 2017. Aggregate dividends accrued during the year
ended December 31, 2017 were approximately $63,000.</t>
  </si>
  <si>
    <t>EARNINGS PER SHARE</t>
  </si>
  <si>
    <t>NOTE 10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For the year ended December 31, 2017, the effect
of incremental shares is antidilutive so the diluted earnings per share will be the same as the basic earnings per share. The calculations
of basic and diluted earnings per share for the year ended December 31, 2018 are shown below (in thousands, except for share and
per share amounts):
For the Year Ended December 31, 2018
Numerator:
Net income available to common stockholders $ 343
Denominator:
Weighted average shares used in basic earnings per share 782,014
Series A convertible preferred stock 2,881,400
Stock options issued under the 2017 Plan 750,963
Weighted average shares used in diluted earnings per share 4,414,377
Basic earnings per share $ 0.44
Diluted earnings per share $ 0.08 Unvested stock options under the 2013 Plan
are excluded from the computation of basic and diluted earnings per share because they vest upon the occurrence of certain events
as defined in the 2013 Plan. As of December 31, 2018, there were 11,706 stock options outstanding and unvested under the 2013 Plan.</t>
  </si>
  <si>
    <t>SELECTED QUARTERLY INFORMATION (UNAUDITED)</t>
  </si>
  <si>
    <t>NOTE 11 - SELECTED QUARTERLY INFORMATION (UNAUDITED)</t>
  </si>
  <si>
    <t>The
following table represents summarized data for each of the quarters in the years ended December 31, 2018 and 2017 (in thousands,
except per share amounts):
For
the Quarter Ended
December
31, 2018 September
30, 2018 June
30, 2018 March
31, 2018
(Restated) (Restated) (Restated)
Revenue $ 4,088 $ 4,518 $ 4,388 $ 4,336
Income
(loss) from operations 419 368 (163 ) 121
Income
(loss) before income taxes 314 273 (258 ) 29
Net
income (loss) 311 303 (279 ) 8
Net
income (loss) available to common stockholders 311 303 (279 ) 8
Earnings
per common share - basic $ 0.33 $ 0.38 $ (0.40 ) $ 0.01
Earnings
per common share - diluted $ 0.08 $ 0.07 $ (0.40 ) $ 0.00
For
the Quarter Ended
December
31, 2017 September
30, 2017 June
30, 2017 March
31, 2017
(Restated) (Restated) (Restated) (Restated)
Revenue $ 3,439 $ 4,122 $ 4,175 $ 2,837
Income
(loss) from operations (792 ) 73 (612 ) (574 )
Income
(loss) before income taxes (871 ) 2 (999 ) 1,589
Net
income (loss) (912 ) (4 ) (1,002 ) 1,580
Net
income (loss) available to common stockholders (912 ) (4 ) (1,002 ) 1,517
Earnings
per common share - basic $ (1.32 ) $ (0.01 ) $ (1.45 ) $ 2.67
Earnings
per common share - diluted $ (1.32 ) $ (0.01 ) $ (1.45 ) $ 0.65 See
“ Note 12 – Restatement of Prior Year Financial Statements</t>
  </si>
  <si>
    <t>RESTATEMENT OF PRIOR YEAR FINANCIAL STATEMENTS</t>
  </si>
  <si>
    <t>NOTE 12 - RESTATEMENT OF PRIOR YEAR FINANCIAL STATEMENTS</t>
  </si>
  <si>
    <t xml:space="preserve">Prior to the issuance of the Company’s
consolidated financial statements for the year ended December 31, 2018, the Company concluded that its previously issued consolidated
financial statements for the years ended December 31, 2017 and 2016 and for the quarters ending March 31, 2018 and 2017, June 30,
2018 and 2017 and September 30, 2018 and 2017 should be restated due to accounting errors discovered in conjunction with certain
remediation activities for our internal controls over financial reporting. During the first quarter of 2019, we reviewed
our existing fixed asset inventory, our current and historical fixed asset records, and the accounting for a significant transaction
in 2016 in which we sold assets with a net book value of $18.6 million to Tiger Finance, LLC (“Tiger”). As a result
of this review, we (i) identified certain assets which were included in the asset purchase agreement with Tiger and had not been
written off in connection with the sale, and (ii) identified certain other assets which had been disposed of on or prior to December
31, 2016 which had not been written off at the time of disposal. We determined it would be necessary to restate
the financial statements for the years ended December 31, 2017 and 2016 and the quarters ended March 31, 2018 and 2017, June 30,
2018 and 2017 and September 30, 2018 and 2017. The adjustments to the consolidated statements of operations consist of an increased
impairment and increased loss on disposal of assets in 2016 and a reduction in depreciation expense during all periods from November
1, 2016 through September 30, 2018. The adjustments to the consolidated balance sheet consist of a reduction of property and equipment,
net in all periods to reflect the write-off of certain assets in 2016. The Company’s consolidated statements of cash flows
had no changes to net cash flows from operating, investing or financing activities as a result of the restatement. The impact of
the restatement to the consolidated financial statements for the year ended December 31, 2017 was as follows (in thousands):
Consolidated Statement of Operations
For the Year Ended
December 31, 2017
As Reported Adjustment As Restated
Depreciation and amortization $ 3,701 $ (87 ) $ 3,614
Total expenses 16,565 (87 ) 16,478
Income (loss) from operations (1,992 ) 87 (1,905 )
Income (loss) before income taxes (366 ) 87 (279 )
Net income (loss) (425 ) 87 (338 )
Net income (loss) available to common stockholders $ (488 ) $ 87 $ (401 )
Earnings per common share - basic $ (0.74 ) $ 0.13 $ (0.61 )
Earnings per common share - diluted $ (0.74 ) $ 0.13 $ (0.61 )
Consolidated Balance Sheet
As of December 31, 2017
As Reported Adjustment As Restated
Assets
Property and equipment, net $ 26,888 $ (1,266 ) $ 25,622
Total assets 35,502 (1,266 ) 34,236
Liabilities and stockholders' equity
Accumulated deficit (34,583 ) (1,266 ) (35,849 )
Total stockholders' equity 25,938 (1,266 ) 24,672
Total liabilities and stockholders' equity $ 35,502 $ (1,266 ) $ 34,236 The impact of the restatement for each of the
quarters in the nine months ended September 30, 2018 and the year ended December 31, 2017 was as follows (in thousands):
Consolidated Statements of Operations
Three Months Ended
September 30, 2018 (Unaudited) June 30, 2018 (Unaudited)
As Reported Adjustment As Restated As Reported Adjustment As Restated
Depreciation and amortization $ 862 $ (21 ) $ 841 $ 888 $ (21 ) $ 867
Total expenses 4,171 (21 ) 4,150 4,572 (21 ) 4,551
Income (loss) from operations 347 21 368 (184 ) 21 (163 )
Income (loss) before income taxes 252 21 273 (279 ) 21 (258 )
Net income (loss) 282 21 303 (300 ) 21 (279 )
Net income (loss) available to common stockholders $ 282 $ 21 $ 303 $ (300 ) $ 21 $ (279 )
Earnings per common share - basic $ 0.35 $ 0.03 $ 0.38 $ (0.43 ) $ 0.03 $ (0.40 )
Earnings per common share - diluted $ 0.06 $ 0.00 $ 0.07 $ (0.43 ) $ 0.00 $ (0.40 )
Three Months Ended
March 31, 2018 (Unaudited)
As Reported Adjustment As Restated
Depreciation and amortization $ 891 $ (21 ) $ 870
Total expenses 4,236 (21 ) 4,215
Income (loss) from operations 100 21 121
Income (loss) before income taxes 8 21 29
Net income (loss) (13 ) 21 8
Net income (loss) available to common stockholders $ (13 ) $ 21 $ 8
Earnings per common share - basic $ (0.02 ) $ 0.03 $ 0.01
Earnings per common share - diluted $ (0.02 ) $ 0.00 $ 0.00
Three Months Ended
December 31, 2017 (Unaudited) September 30, 2017 (Unaudited)
As Reported Adjustment As Restated As Reported Adjustment As Restated
Depreciation and amortization $ 908 $ (21 ) $ 887 $ 944 $ (22 ) $ 922
Total expenses 4,252 (21 ) 4,231 4,071 (22 ) 4,049
Income (loss) from operations (813 ) 21 (792 ) 51 22 73
Income (loss) before income taxes (892 ) 21 (871 ) (20 ) 22 2
Net income (loss) (933 ) 21 (912 ) (26 ) 22 (4 )
Net income (loss) available to common stockholders $ (933 ) $ 21 $ (912 ) $ (26 ) $ 22 $ (4 )
Earnings per common share - basic $ (1.35 ) $ 0.03 $ (1.32 ) $ (0.04 ) $ 0.03 $ (0.01 )
Earnings per common share - diluted $ (1.35 ) $ 0.00 $ (1.32 ) $ (0.04 ) $ 0.00 $ (0.01 )
Three Months Ended
June 30, 2017 (Unaudited) March 31, 2017 (Unaudited)
As Reported Adjustment As Restated As Reported Adjustment As Restated
Depreciation and amortization $ 922 $ (22 ) $ 900 $ 927 $ (22 ) $ 905
Total expenses 4,809 (22 ) 4,787 3,433 (22 ) 3,411
Income (loss) from operations (634 ) 22 (612 ) (596 ) 22 (574 )
Income (loss) before income taxes (1,021 ) 22 (999 ) 1,567 22 1,589
Net income (loss) (1,024 ) 22 (1,002 ) 1,558 22 1,580
Net income (loss) available to common stockholders $ (1,024 ) $ 22 $ (1,002 ) $ 1,495 $ 22 $ 1,517
Earnings per common share - basic $ (1.48 ) $ 0.03 $ (1.45 ) $ 2.63 $ 0.04 $ 2.67
Earnings per common share - diluted $ (1.48 ) $ 0.01 $ (1.45 ) $ 0.64 $ 0.01 $ 0.65
Consolidated Balance Sheets
September 30, 2018 (Unaudited) June 30, 2018 (Unaudited) March 31, 2018 (Unaudited)
As Reported Adjustment As Restated As Reported Adjustment As Restated As Reported Adjustment As Restated
Assets
Property and equipment, net $ 26,495 $ (1,203 ) $ 25,292 $ 26,069 $ (1,224 ) $ 24,845 $ 26,449 $ (1,245 ) $ 25,204
Total assets 35,838 (1,203 ) 34,635 34,970 (1,224 ) 33,746 35,173 (1,245 ) 33,928
Liabilities and stockholders' equity
Accumulated deficit (34,614 ) (1,203 ) (35,817 ) (34,896 ) (1,224 ) (36,120 ) (34,596 ) (1,245 ) (35,841 )
Total stockholders' equity 26,407 (1,203 ) 25,204 25,625 (1,224 ) 24,401 25,925 (1,245 ) 24,680
Total liabilities and stockholders' equity $ 35,838 $ (1,203 ) $ 34,635 $ 34,970 $ (1,224 ) $ 33,746 $ 35,173 $ (1,245 ) $ 33,928
September 30, 2017 (Unaudited) June 30, 2017 (Unaudited) March 31, 2017 (Unaudited)
As Reported Adjustment As Restated As Reported Adjustment As Restated As Reported Adjustment As Restated
Assets
Property and equipment, net $ 27,207 $ (1,287 ) $ 25,920 $ 27,547 $ (1,309 ) $ 26,238 $ 27,540 $ (1,331 ) $ 26,209
Total assets 35,820 (1,287 ) 34,533 36,065 (1,309 ) 34,756 35,235 (1,331 ) 33,904
Liabilities and stockholders' equity
Accumulated deficit (33,650 ) (1,287 ) (34,937 ) (33,624 ) (1,309 ) (34,933 ) (32,600 ) (1,331 ) (33,931 )
Total stockholders' equity 26,871 (1,287 ) 25,584 26,897 (1,309 ) 25,588 26,976 (1,331 ) 25,645
Total liabilities and stockholders' equity $ 35,820 $ (1,287 ) $ 34,533 $ 36,065 $ (1,309 ) $ 34,756 $ 35,235 $ (1,331 ) $ 33,904 </t>
  </si>
  <si>
    <t>RECAPITALIZATION</t>
  </si>
  <si>
    <t>NOTE 13 - RECAPITALIZATION</t>
  </si>
  <si>
    <t>In September 2016, Pelican was formed with
the primary objective of completing the Recapitalization. Pelican agreed to acquire certain outstanding debt and capital lease
obligations (“Aly Senior Obligations”), provided the Company was successful in effecting the exchange of its redeemable
preferred stock, a subordinated note payable and a liability for a contingent payment into approximately 10% of our common stock
on a fully diluted basis. Effective January 31, 2017, the
final restructuring event occurred, and the Recapitalization was completed which resulted in the following:
§ an exchange of certain of the Company’s outstanding obligations (namely, the redeemable preferred stock, a subordinated note payable and a contingent payment liability) for approximately 10% of our common stock, or 355,595 common shares, on a fully diluted basis as of January 31, 2017;
§ an exchange of certain amendments to the Aly Senior Obligations (namely, a $16.1 million principal reduction, removal of restrictive covenants and extended maturity of payment obligations) for shares of our Series A convertible preferred stock (liquidation preference of $16.1 million or $1,000 per share) which represented approximately 80% of our common stock, or 2,681,442 common shares, on a fully diluted basis as of January 31, 2017; and
§ the formation of a new credit agreement with Pelican (consisting of a $5.1 million term loan and $1.0 million revolving credit facility) with an extended maturity date of December 31, 2018. The Recapitalization had a significant impact
to our capital structure and to our consolidated financial statements and there was a significant dilutive effect to those shareholders
who held common stock immediately before the transaction was completed. Troubled Debt Restructuring Except for the Pelican exchange, each exchange
was accounted for as a troubled debt restructuring (“TDR”) since an equity interest in the Company was issued to fully
satisfy each debt. A gain on TDR is recognized for the excess of the carrying amount of the debt over the fair value of each equity
interest granted. The impact of the Recapitalization includes a “gain on the extinguishment of debt and other liabilities”
from the debtors of the subordinated note payable and the contingent payment liability and a “gain on the extinguishment
of redeemable preferred stock” from the holders of the redeemable preferred stock. The share price of common stock as of
January 31, 2017 of $2.40 per share was used as the basis of fair value for each equity interest granted. The impact of the TDR is as follows: Extinguishment of Debt and Other
Liabilities. Extinguishment of Redeemable
Preferred Stock. Credit Facility Restructuring Given the nature of the related party relationship
between the Company and Pelican, the extinguishment of our Aly Senior Obligations was accounted for as a capital transaction whereby
we issued Series A convertible preferred stock in exchange for the extinguishment of our Aly Senior Obligations and the issuance
of a new credit facility. The exchange resulted in a gain on the extinguishment of debt and other liabilities calculated as the
amount above the estimated fair value of the equity interest granted. The share price of common stock as of January 31, 2017 of
$2.40 per share was used as the basis of fair value for the equity interest granted. The impact of the exchange and extinguishment
of our Aly Senior Obligations is as follows: Old Credit Facility.
Aly Senior Obligations as of January 31, 2017
Debt and Other Obligations Extinguished Amount
Credit facility $ 17,772
Accrued fees and interest on credit facility 1,414
Capital lease obligations 1,930
Accrued interest on capital lease obligations 26
Line of credit and accrued interest - Pelican 500
Total $ 21,642 New Credit Facility. “Note 4 – Long-Term Debt – Related Party” On January 31, 2017, we issued 16,092 shares
of our Series A convertible preferred stock to Pelican in exchange for the above mentioned $16.1 million reduction of the Aly Senior
Obligations.</t>
  </si>
  <si>
    <t>SUMMARY OF SIGNIFICANT ACCOUNTING POLICIES (Policies)</t>
  </si>
  <si>
    <t>Summary Of Significant Accounting Policies</t>
  </si>
  <si>
    <t>Use of Estimates</t>
  </si>
  <si>
    <t>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t>
  </si>
  <si>
    <t>Major Customers and Concentration of Credit Risk</t>
  </si>
  <si>
    <t>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8, the
Company derived revenue from 49 customers. Significant customers, customers which individually generated more than 10.0% of total
revenue, collectively accounted for approximately $10.8 million, or 62.5% of our revenue. Amounts due from these customers included
in accounts receivable and unbilled receivables as of December 31, 2018 aggregate to $1.2 million. During the year ended December 31, 2017, the
Company derived revenue from over 40 customers. Significant customers, customers which individually generated more than 10.0% of
total revenue, collectively accounted for approximately $8.2 million, or 56.3% of our revenue. Amounts due from these customers
included in accounts receivable and unbilled receivables as of December 31, 2017 aggregate to $1.8 million.</t>
  </si>
  <si>
    <t>For purposes of the consolidated statements
of cash flows, cash is defined as cash on-hand and balances in operating bank accounts. We consider all highly liquid investments
purchased with an original maturity of three months or less to be cash equivalents. As of December 31, 2018 and 2017, we have no
cash equivalents. Restricted cash serves as collateral for the Company's corporate credit card program.</t>
  </si>
  <si>
    <t>Accounts Receivable, Unbilled Receivables and Allowance for Doubtful Accounts</t>
  </si>
  <si>
    <t>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8 and 2017, the allowance for doubtful accounts was
approximately $70,000 and $73,000, respectively.</t>
  </si>
  <si>
    <t>Property and Equipment</t>
  </si>
  <si>
    <t>Property and equipment are recorded at cost
less accumulated depreciation and amortization. The cost of property and equipment currently in service less its residual value
is depreciated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Selling, general and administrative expenses” on the consolidated statement of operations
for the period. Maintenance and repairs, which do not improve or extend the life of the related assets, are charged to expense
when incurred. Refurbishments are capitalized when the value of the equipment is enhanced for an extended period.</t>
  </si>
  <si>
    <t>Impairment of Long-Lived Assets</t>
  </si>
  <si>
    <t>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a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Management determined there were no events
or changes in circumstances during the years ended December 31, 2018 and 2017 indicating the carrying amount of long-lived assets
may not have been recoverable and, accordingly, there were no impairments recorded.</t>
  </si>
  <si>
    <t>Intangible Assets</t>
  </si>
  <si>
    <t>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a straight-line basis because the pattern of economic benefits consumption cannot otherwise be reliably estimated. Customer
relationships and trade names each have a useful life of ten years.</t>
  </si>
  <si>
    <t>Income Taxes</t>
  </si>
  <si>
    <t>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See further discussion in “ Note 5 – Income
Taxes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8 and 2017. We had no
uncertain tax positions as of December 31, 2018 and 2017.</t>
  </si>
  <si>
    <t>Stock-Based Compensation</t>
  </si>
  <si>
    <t>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is
estimated using a Black-Scholes fair value model. The valuation of our stock options requires us to estimate the expected term
of the award, which we estimate using the simplified method as we do not have sufficient historical exercise information. Additionally,
the valuation of our stock option awards is also dependent on historical stock price volatility. In view of our insignificant trading
volume,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based
awards do not vest, any previously recognized compensation costs will be reversed. We record stock-based compensation as a component
of general and administrative or direct operating expense based on the role of the applicable individual. There was no stock-based compensation expense
recorded during the year ended December 31, 2018. During the year ended December 31, 2017, we
recorded stock-based compensation expense of $0.6 million. See further discussion in “ Note 8 – Stock-Based Compensation”</t>
  </si>
  <si>
    <t>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See further discussion in “ Note
10 – Earnings per Share</t>
  </si>
  <si>
    <t>Recent Accounting Pronouncements</t>
  </si>
  <si>
    <t>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8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is is accomplished by applying the following steps:
1. Identify the contract
with a customer
2. Identify the performance
obligations in the contract
3. Determine the transaction
price
4. Allocate the transaction
price to the performance obligations
5. Recognize revenue
as the performance obligations are satisfied
Our
services are generally sold based upon quotes or contracts with customers that include fixed or determinable prices. The prices
we are able to charge and the margins we require depend on the demand of our potential and existing customers and the supply of
equipment and services available to such customers from us and our competitors. When the supply exceeds the demand, the competitive
environment intensifies significantly, particularly because many of the products we supply are not differentiated from the products
provided by our competitors. Our customers choose to use our equipment and services primarily based upon the pricing we offer
and our ability to execute efficiently and safely. Our
typical payment terms are 30 days and our sales arrangements do not contain any significant financing component for our customers.
Our customer arrangements do not generate contract assets or liabilities.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Performance
Obligations We
have concluded that our contractual promises to provide equipment rental, rig-up/rig-down and transportation services are not
separately identifiable in the context of how our customers derive value from our contracts and therefore represent a single performance
obligation. The majority of the Company’s performance obligations are satisfied over time, which is generally represented
by a period measured in days or months. The
activities included in the “other revenue” stream are not distinct as our customers would not benefit from these activities
separately. Under
our revenue contracts, we invoice customers once our performance obligations have been satisfied, at which point payment is unconditional.
Accordingly, our revenue contracts do not give rise to contract assets or liabilities under ASC 606. There
was no revenue recognized in the current period from performance obligations satisfied in previous periods. The Company's significant
judgments made in connection with ASC 606 included the determination of when the Company satisfies its performance obligation
to customers and the applicability of the as invoiced practical expedient. Disaggregation
of Revenue Rental
Services Transportation
of Equipment and Rig-Up/Rig-Down Other
Reimbursable
Expenses Sales
and Other Related Taxes
Revenue
is recognized when control of the promised goods or services is transferred to our customers, in an amount that reflects the consideration
we expect to be entitled to in exchange for those goods or services. The following table presents our revenue disaggregated by
revenue source (in thousands):
For
the Year Ended December 31,
2018 2017
Rental
services $ 12,174 $ 10,385
Transportation
services 2,643 2,133
Rig-up/rig-down
services 2,355 1,861
Other 158 194
Total $ 17,330 $ 14,573 Practical
Expedients and Exemptions We
generally expense sales commissions when incurred because the amortization period would have been one year or less. These costs
are recorded within selling, general and administrative expenses. We
do not incur any incremental costs to obtain or fulfill our customer contracts which require capitalization under ASC 606 and
have elected the practical expedient afforded to expense such costs if incurred. The
Company applies the “as-invoiced” practical expedient as the amount of consideration the Company has a right to invoice
corresponds directly with the value of the Company’s performance to date.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Company transfers a promised good or service to its customer and when
the customer pays for that good or service will be one year or les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ccordingly,
we do not disclose the value of unsatisfied performance obligations for (i) contracts with an original expected length of one
year or less and (ii) contracts for which we recognize revenue at the amount to which we have the right to invoice for services
performed.
Adjustments
to Previously Reported Financial Statements from the Adoption of ASC 606 In
accordance with the new revenue standard requirements, there was no impact of adoption on our condensed consolidated balance sheet.
The impact of adoption on our condensed consolidated statement of operations is reflected below (in thousands):
For
the Year Ended December 31, 2017
As
Restated Adoption
of ASC
606 As
Adjusted
Rental
services $ 10,385 $ - $ 10,385
Rig-up/Rig-down
services 1,861 - 1,861
Transportation
services 2,133 - 2,133
Other 258 (64 ) 194
Total
revenue 14,637 (64 ) 14,573
Operating
expenses 9,927 - 9,927
Depreciation
and amortization 3,614 - 3,614
Selling,
general and administrative expenses 3,001 (64 ) 2,937
Total
expenses 16,542 (64 ) 16,478
Loss
from operations $ (1,905 ) $ - $ (1,905 ) Modification
Accounting for Stock Compensation. Clarifying
the Definition of a Business. Deferred
Taxes on Intra-Entity Asset Transfers. Restricted
Cash Presentation. Accounting
Standards Issued But Not Yet Adopted Fair
Value Measurement Disclosure Stranded
Tax Effects from the Tax Cuts and Jobs Act.
Financial
Instruments—Credit Losses. Leases.
Leases, Land Easement Practical Expedient for Transition Codification Improvements Leases Targeted Improvements The
new standard is effective for us on January 1, 2019. A modified retrospective transition approach is required, applying the new
standard to all leases existing at the date of initial application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package of practical expedients, the use of
hindsight, and the land easement practical expedient may each be elected on its own or with either or both of the other practical
expedients. The package of practical expedients must be elected entirely or not at all. We expect to elect the package of practical
expedients which permits us not to reassess our prior conclusions about lease identification, lease classification and initial
direct costs under the new standard.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real estate operating leases; and providing significant new disclosures about our leasing
activities. On adoption, we currently expect to recognize additional operating liabilities ranging from $0.4 million to $0.6 million,
with corresponding ROU assets of the same amount based on the present value of the remaining minimum rental payments under current
leasing standards for existing operating leases. We do not believe the new standard will materially affect our consolidated net
earnings. These estimates are based on our current lease portfolio as of December 31, 2018, and the actual amounts may be different
as a result of changes in our overall lease portfolio. While substantially complete, we are still in the process of finalizing
our evaluation of the new standard and the overall impact of the new guidance on our consolidated financial statements and related
disclosures.</t>
  </si>
  <si>
    <t>SUMMARY OF SIGNIFICANT ACCOUNTING POLICIES (Tables)</t>
  </si>
  <si>
    <t>Summary Of Significant Accounting Policies Tables Abstract</t>
  </si>
  <si>
    <t>Schedule of estimated useful lives of property and equipment</t>
  </si>
  <si>
    <t>Machinery and equipment 1 - 20 years
Vehicles, trucks and trailers 5 - 7 years
Office furniture, fixtures and equipment 3 - 7 years
Leasehold improvements Remaining lease term
Buildings 20 years</t>
  </si>
  <si>
    <t>Schedule of sales and other related taxes</t>
  </si>
  <si>
    <t xml:space="preserve">For the Year Ended December 31,
2018 2017
Rental services $ 12,174 $ 10,385
Transportation services 2,643 2,133
Rig-up/rig-down services 2,355 1,861
Other 158 194
Total $ 17,330 $ 14,573 </t>
  </si>
  <si>
    <t>Schedule of adjustments to previously reported financial statements</t>
  </si>
  <si>
    <t>For the Year Ended December 31, 2017
As Restated
Adoption of ASC 606 As Adjusted
Rental services $ 10,385 $ - $ 10,385
Rig-up/Rig-down services 1,861 - 1,861
Transportation services 2,133 - 2,133
Other 258 (64 ) 194
Total revenue 14,637 (64 ) 14,573
Operating expenses 9,927 - 9,927
Depreciation and amortization 3,614 - 3,614
Selling, general and administrative expenses 3,001 (64 ) 2,937
Total expenses 16,542 (64 ) 16,478
Loss from operations $ (1,905 ) $ - $ (1,905 )</t>
  </si>
  <si>
    <t>DETAIL OF CERTAIN BALANCE SHEET ACCOUNTS (Tables)</t>
  </si>
  <si>
    <t>Detail Of Certain Balance Sheet Accounts</t>
  </si>
  <si>
    <t>Schedule of prepaid expenses and other current assets</t>
  </si>
  <si>
    <t xml:space="preserve">As of December 31,
2018 2017
Prepaid insurance $ 399 $ 355
Other prepaid expenses 186 34
Other current assets 36 1
Total prepaid expenses and other current assets $ 621 $ 390 </t>
  </si>
  <si>
    <t>Schedule of major classifications of property and equipment</t>
  </si>
  <si>
    <t xml:space="preserve">As of December 31,
2018 2017
(Restated)
Machinery and equipment $ 33,503 $ 31,418
Vehicles, trucks and trailers 4,242 4,265
Office furniture, fixtures and equipment 567 560
Leasehold improvements 63 105
Buildings 212 212
38,587 36,560
Less: Accumulated depreciation and amortization (13,490 ) (11,011 )
25,097 25,549
Assets not yet placed in service 711 73
Property and equipment, net $ 25,808 $ 25,622 </t>
  </si>
  <si>
    <t>Schedule of intangible assets</t>
  </si>
  <si>
    <t xml:space="preserve">Customer Relationships Tradename Total
As of December 31, 2018:
Cost $ 5,323 $ 2,174 $ 7,497
Less: Accumulated amortization (2,964 ) (1,184 ) (4,148 )
Net book value $ 2,359 $ 990 $ 3,349
As of December 31, 2017:
Cost $ 5,323 $ 2,174 7,497
Less: Accumulated amortization (2,432 ) (966 ) (3,398 )
Net book value $ 2,891 $ 1,208 $ 4,099 </t>
  </si>
  <si>
    <t>Schedule of estimated amortization expense</t>
  </si>
  <si>
    <t xml:space="preserve">For the Year Ending December 31,
2019 $ 750
2020 750
2021 750
2022 679
2023 326
Thereafter 94
$ 3,349 </t>
  </si>
  <si>
    <t>Schedule of accrued expenses</t>
  </si>
  <si>
    <t xml:space="preserve">As of December 31,
2018 2017
Accrued compensation $ 384 $ 306
Insurance payable 366 302
Accrued severance 281 10
Sales tax payable 211 188
Other accrued expenses 262 325
Total accrued expenses $ 1,504 $ 1,131 </t>
  </si>
  <si>
    <t>LONG-TERM DEBT – RELATED PARTY (Tables)</t>
  </si>
  <si>
    <t>Long-term Debt Related Party</t>
  </si>
  <si>
    <t>Schedule of long-term debt</t>
  </si>
  <si>
    <t xml:space="preserve">December 31, 2018
Current Long-Term
Credit facility
Term loan $ 1,000 $ 4,185
Revolving credit facility - 1,000
Delayed draw term loan - -
Total $ 1,000 $ 5,185 </t>
  </si>
  <si>
    <t>INCOME TAXES (Tables)</t>
  </si>
  <si>
    <t>Income Taxes Tables Abstract</t>
  </si>
  <si>
    <t>Schedule of provision for income taxes</t>
  </si>
  <si>
    <t xml:space="preserve">For the Years Ended December 31,
2018 2017
Current provision:
Federal $ - $ -
State 15 59
Total current provision 15 59
Deferred benefit:
Federal - -
State - -
Total deferred benefit - -
Provision for income taxes $ 15 $ 59 </t>
  </si>
  <si>
    <t>Schedule of reconciliation of the statutory tax rates to our effective tax rate</t>
  </si>
  <si>
    <t>For the Years Ended December 31,
2018 2017
(Restated)
Federal statutory rate 21.00 % 34.00 %
State taxes, net of federal benefit 3.38 % -7.28 %
Write-off of state NOLs 190.60 % 0.00 %
Valuation allowance - write-off of state NOLs -190.60 % 0.00 %
Permanent differences 2.42 % -5.15 %
Deferred income taxes - Tax Reform Rate Change 0.00 % -356.48 %
Valuation allowance - Tax Reform Rate Change 0.00 % 356.48 %
Valuation allowance - other -22.86 % -223.47 %
Gain on cancellation of debt income - Recapitalization 0.00 % 214.15 %
Accrued interest on equity - Recapitalization 0.00 % -33.65 %
Other 0.34 % 0.00 %
Effective income tax rate 4.28 % -21.40 %</t>
  </si>
  <si>
    <t>Schedule of deferred tax assets and liabilities</t>
  </si>
  <si>
    <t xml:space="preserve">For the Years Ended December 31,
2018 2017
(Restated)
Deferred tax assets:
Allowance for doubtful accounts $ 15 $ 15
Net operating loss 6,904 6,664
Start-up costs 8 9
State net operating loss, net of federal benefit 443 1,005
Accrued compensation 59 84
Charitable contributions and other 13 9
Total deferred tax assets 7,442 7,786
Deferred tax liabilities:
Prepaid assets 7 82
Property and equipment 4,779 4,271
Intangibles 462 595
State deferreds, net of federal benefit 272 153
Total deferred tax liabilities 5,520 5,101
Net deferred tax assets before valuation allowance 1,922 2,685
Valuation allowance (1,922 ) (2,685 )
Net deferred tax assets after valuation allowance $ - $ - </t>
  </si>
  <si>
    <t>COMMITMENTS AND CONTINGENCIES (Tables)</t>
  </si>
  <si>
    <t>Commitments And Contingencies</t>
  </si>
  <si>
    <t>Schedule of operating leases</t>
  </si>
  <si>
    <t xml:space="preserve">Year Ending December 31,
2019 $ 171
2020 112
2021 60
$ 343 </t>
  </si>
  <si>
    <t>STOCK-BASED COMPENSATION (Tables)</t>
  </si>
  <si>
    <t>Stock-based Compensation</t>
  </si>
  <si>
    <t>Schedule of stock option plan</t>
  </si>
  <si>
    <t xml:space="preserve">Black-Scholes-Merton Assumptions
Risk-free interest rate 1.76 %
Expected life (years) 5
Volatility 60.00 %
Dividend yield - </t>
  </si>
  <si>
    <t>EARNINGS PER SHARE (Tables)</t>
  </si>
  <si>
    <t>Earnings Per Share</t>
  </si>
  <si>
    <t>Schedule of basic and diluted earnings per share</t>
  </si>
  <si>
    <t xml:space="preserve">For the Year Ended December 31, 2018
Numerator:
Net income available to common stockholders $ 343
Denominator:
Weighted average shares used in basic earnings per share 782,014
Series A convertible preferred stock 2,881,400
Stock options issued under the 2017 Plan 750,963
Weighted average shares used in diluted earnings per share 4,414,377
Basic earnings per share $ 0.44
Diluted earnings per share $ 0.08 </t>
  </si>
  <si>
    <t>SELECTED QUARTERLY INFORMATION (UNAUDITED) (Tables)</t>
  </si>
  <si>
    <t>Selected Quarterly Information Unaudited</t>
  </si>
  <si>
    <t>Schedule of selected quarterly information</t>
  </si>
  <si>
    <t xml:space="preserve">For the Quarter Ended
December 31, 2018 September 30, 2018 June 30, 2018 March 31, 2018
(Restated) (Restated) (Restated)
Revenue $ 4,088 $ 4,518 $ 4,388 $ 4,336
Income (loss) from operations 419 368 (163 ) 121
Income (loss) before income taxes 314 273 (258 ) 29
Net income (loss) 311 303 (279 ) 8
Net income (loss) available to common stockholders 311 303 (279 ) 8
Earnings per common share - basic $ 0.33 $ 0.38 $ (0.40 ) $ 0.01
Earnings per common share - diluted $ 0.08 $ 0.07 $ (0.40 ) $ 0.00
For the Quarter Ended
December 31, 2017 September 30, 2017 June 30, 2017 March 31, 2017
(Restated) (Restated) (Restated) (Restated)
Revenue $ 3,439 $ 4,122 $ 4,175 $ 2,837
Income (loss) from operations (792 ) 73 (612 ) (574 )
Income (loss) before income taxes (871 ) 2 (999 ) 1,589
Net income (loss) (912 ) (4 ) (1,002 ) 1,580
Net income (loss) available to common stockholders (912 ) (4 ) (1,002 ) 1,517
Earnings per common share - basic $ (1.32 ) $ (0.01 ) $ (1.45 ) $ 2.67
Earnings per common share - diluted $ (1.32 ) $ (0.01 ) $ (1.45 ) $ 0.65 </t>
  </si>
  <si>
    <t>RESTATEMENT OF PRIOR YEAR FINANCIAL STATEMENTS (Tables)</t>
  </si>
  <si>
    <t>Restatement Of Prior Year Financial Statements</t>
  </si>
  <si>
    <t>Schedule of restatement to prior year financial statements</t>
  </si>
  <si>
    <t xml:space="preserve">Consolidated Statement of Operations
For the Year Ended
December 31, 2017
As Reported Adjustment As Restated
Depreciation and amortization $ 3,701 $ (87 ) $ 3,614
Total expenses 16,565 (87 ) 16,478
Income (loss) from operations (1,992 ) 87 (1,905 )
Income (loss) before income taxes (366 ) 87 (279 )
Net income (loss) (425 ) 87 (338 )
Net income (loss) available to common stockholders $ (488 ) $ 87 $ (401 )
Earnings per common share - basic $ (0.74 ) $ 0.13 $ (0.61 )
Earnings per common share - diluted $ (0.74 ) $ 0.13 $ (0.61 )
Consolidated Balance Sheet
As of December 31, 2017
As Reported Adjustment As Restated
Assets
Property and equipment, net $ 26,888 $ (1,266 ) $ 25,622
Total assets 35,502 (1,266 ) 34,236
Liabilities and stockholders' equity
Accumulated deficit (34,583 ) (1,266 ) (35,849 )
Total stockholders' equity 25,938 (1,266 ) 24,672
Total liabilities and stockholders' equity $ 35,502 $ (1,266 ) $ 34,236 The impact of the restatement for each of the
quarters in the nine months ended September 30, 2018 and the year ended December 31, 2017 was as follows (in thousands):
Consolidated Statements of Operations
Three Months Ended
September 30, 2018 (Unaudited) June 30, 2018 (Unaudited)
As Reported Adjustment As Restated As Reported Adjustment As Restated
Depreciation and amortization $ 862 $ (21 ) $ 841 $ 888 $ (21 ) $ 867
Total expenses 4,171 (21 ) 4,150 4,572 (21 ) 4,551
Income (loss) from operations 347 21 368 (184 ) 21 (163 )
Income (loss) before income taxes 252 21 273 (279 ) 21 (258 )
Net income (loss) 282 21 303 (300 ) 21 (279 )
Net income (loss) available to common stockholders $ 282 $ 21 $ 303 $ (300 ) $ 21 $ (279 )
Earnings per common share - basic $ 0.35 $ 0.03 $ 0.38 $ (0.43 ) $ 0.03 $ (0.40 )
Earnings per common share - diluted $ 0.06 $ 0.00 $ 0.07 $ (0.43 ) $ 0.00 $ (0.40 )
Three Months Ended
March 31, 2018 (Unaudited)
As Reported Adjustment As Restated
Depreciation and amortization $ 891 $ (21 ) $ 870
Total expenses 4,236 (21 ) 4,215
Income (loss) from operations 100 21 121
Income (loss) before income taxes 8 21 29
Net income (loss) (13 ) 21 8
Net income (loss) available to common stockholders $ (13 ) $ 21 $ 8
Earnings per common share - basic $ (0.02 ) $ 0.03 $ 0.01
Earnings per common share - diluted $ (0.02 ) $ 0.00 $ 0.00
Three Months Ended
December 31, 2017 (Unaudited) September 30, 2017 (Unaudited)
As Reported Adjustment As Restated As Reported Adjustment As Restated
Depreciation and amortization $ 908 $ (21 ) $ 887 $ 944 $ (22 ) $ 922
Total expenses 4,252 (21 ) 4,231 4,071 (22 ) 4,049
Income (loss) from operations (813 ) 21 (792 ) 51 22 73
Income (loss) before income taxes (892 ) 21 (871 ) (20 ) 22 2
Net income (loss) (933 ) 21 (912 ) (26 ) 22 (4 )
Net income (loss) available to common stockholders $ (933 ) $ 21 $ (912 ) $ (26 ) $ 22 $ (4 )
Earnings per common share - basic $ (1.35 ) $ 0.03 $ (1.32 ) $ (0.04 ) $ 0.03 $ (0.01 )
Earnings per common share - diluted $ (1.35 ) $ 0.00 $ (1.32 ) $ (0.04 ) $ 0.00 $ (0.01 )
Three Months Ended
June 30, 2017 (Unaudited) March 31, 2017 (Unaudited)
As Reported Adjustment As Restated As Reported Adjustment As Restated
Depreciation and amortization $ 922 $ (22 ) $ 900 $ 927 $ (22 ) $ 905
Total expenses 4,809 (22 ) 4,787 3,433 (22 ) 3,411
Income (loss) from operations (634 ) 22 (612 ) (596 ) 22 (574 )
Income (loss) before income taxes (1,021 ) 22 (999 ) 1,567 22 1,589
Net income (loss) (1,024 ) 22 (1,002 ) 1,558 22 1,580
Net income (loss) available to common stockholders $ (1,024 ) $ 22 $ (1,002 ) $ 1,495 $ 22 $ 1,517
Earnings per common share - basic $ (1.48 ) $ 0.03 $ (1.45 ) $ 2.63 $ 0.04 $ 2.67
Earnings per common share - diluted $ (1.48 ) $ 0.01 $ (1.45 ) $ 0.64 $ 0.01 $ 0.65
Consolidated Balance Sheets
September 30, 2018 (Unaudited) June 30, 2018 (Unaudited) March 31, 2018 (Unaudited)
As Reported Adjustment As Restated As Reported Adjustment As Restated As Reported Adjustment As Restated
Assets
Property and equipment, net $ 26,495 $ (1,203 ) $ 25,292 $ 26,069 $ (1,224 ) $ 24,845 $ 26,449 $ (1,245 ) $ 25,204
Total assets 35,838 (1,203 ) 34,635 34,970 (1,224 ) 33,746 35,173 (1,245 ) 33,928
Liabilities and stockholders' equity
Accumulated deficit (34,614 ) (1,203 ) (35,817 ) (34,896 ) (1,224 ) (36,120 ) (34,596 ) (1,245 ) (35,841 )
Total stockholders' equity 26,407 (1,203 ) 25,204 25,625 (1,224 ) 24,401 25,925 (1,245 ) 24,680
Total liabilities and stockholders' equity $ 35,838 $ (1,203 ) $ 34,635 $ 34,970 $ (1,224 ) $ 33,746 $ 35,173 $ (1,245 ) $ 33,928
September 30, 2017 (Unaudited) June 30, 2017 (Unaudited) March 31, 2017 (Unaudited)
As Reported Adjustment As Restated As Reported Adjustment As Restated As Reported Adjustment As Restated
Assets
Property and equipment, net $ 27,207 $ (1,287 ) $ 25,920 $ 27,547 $ (1,309 ) $ 26,238 $ 27,540 $ (1,331 ) $ 26,209
Total assets 35,820 (1,287 ) 34,533 36,065 (1,309 ) 34,756 35,235 (1,331 ) 33,904
Liabilities and stockholders' equity
Accumulated deficit (33,650 ) (1,287 ) (34,937 ) (33,624 ) (1,309 ) (34,933 ) (32,600 ) (1,331 ) (33,931 )
Total stockholders' equity 26,871 (1,287 ) 25,584 26,897 (1,309 ) 25,588 26,976 (1,331 ) 25,645
Total liabilities and stockholders' equity $ 35,820 $ (1,287 ) $ 34,533 $ 36,065 $ (1,309 ) $ 34,756 $ 35,235 $ (1,331 ) $ 33,904 </t>
  </si>
  <si>
    <t>RECAPITALIZATION (Tables)</t>
  </si>
  <si>
    <t>Recapitalization</t>
  </si>
  <si>
    <t>Schedule of extinguishment of debt and other liabilities</t>
  </si>
  <si>
    <t xml:space="preserve">Aly Senior Obligations as of January 31, 2017
Debt and Other Obligations Extinguished Amount
Credit facility $ 17,772
Accrued fees and interest on credit facility 1,414
Capital lease obligations 1,930
Accrued interest on capital lease obligations 26
Line of credit and accrued interest - Pelican 500
Total $ 21,642 </t>
  </si>
  <si>
    <t>NATURE OF OPERATIONS AND BASIS OF PRESENTATION (Details Narrative) - USD ($) $ in Thousands</t>
  </si>
  <si>
    <t>Aug. 07, 2018</t>
  </si>
  <si>
    <t>Sep. 30, 2018</t>
  </si>
  <si>
    <t>Nature Of Operations And Basis Of Presentation</t>
  </si>
  <si>
    <t>Reverse stock split, description</t>
  </si>
  <si>
    <t>1-for-20</t>
  </si>
  <si>
    <t>SUMMARY OF SIGNIFICANT ACCOUNTING POLICIES (Details)</t>
  </si>
  <si>
    <t>Buildings [Member]</t>
  </si>
  <si>
    <t>Estimated useful lives of property and equipment</t>
  </si>
  <si>
    <t>20 years</t>
  </si>
  <si>
    <t>Leasehold improvements [Member]</t>
  </si>
  <si>
    <t>Remaining lease term</t>
  </si>
  <si>
    <t>Office furniture, fixtures and equipment [Member] | Minimum [Member]</t>
  </si>
  <si>
    <t>3 years</t>
  </si>
  <si>
    <t>Office furniture, fixtures and equipment [Member] | Maximum [Member]</t>
  </si>
  <si>
    <t>7 years</t>
  </si>
  <si>
    <t>Vehicles trucks &amp; trailers [Member | Minimum [Member]</t>
  </si>
  <si>
    <t>5 years</t>
  </si>
  <si>
    <t>Vehicles trucks &amp; trailers [Member | Maximum [Member]</t>
  </si>
  <si>
    <t>Machinery and equipment [Member] | Minimum [Member]</t>
  </si>
  <si>
    <t>1 years</t>
  </si>
  <si>
    <t>Machinery and equipment [Member] | Maximum [Member]</t>
  </si>
  <si>
    <t>SUMMARY OF SIGNIFICANT ACCOUNTING POLICIES (Details 1) - USD ($) $ in Thousands</t>
  </si>
  <si>
    <t>Rental Services [Member]</t>
  </si>
  <si>
    <t>Transportation services [Member]</t>
  </si>
  <si>
    <t>Rig-up Rig-down Services [Member]</t>
  </si>
  <si>
    <t>Other [Member]</t>
  </si>
  <si>
    <t>SUMMARY OF SIGNIFICANT ACCOUNTING POLICIES (Details 2) - USD ($) $ in Thousands</t>
  </si>
  <si>
    <t>Loss from operations</t>
  </si>
  <si>
    <t>As Restated [Member]</t>
  </si>
  <si>
    <t>As Restated [Member] | Rental Services [Member]</t>
  </si>
  <si>
    <t>As Restated [Member] | Rig-up Rig-down Services [Member]</t>
  </si>
  <si>
    <t>As Restated [Member] | Transportation services [Member]</t>
  </si>
  <si>
    <t>As Restated [Member] | Other [Member]</t>
  </si>
  <si>
    <t>ASC 606 [Member]</t>
  </si>
  <si>
    <t>ASC 606 [Member] | Rental Services [Member]</t>
  </si>
  <si>
    <t>ASC 606 [Member] | Rig-up Rig-down Services [Member]</t>
  </si>
  <si>
    <t>ASC 606 [Member] | Transportation services [Member]</t>
  </si>
  <si>
    <t>ASC 606 [Member] | Other [Member]</t>
  </si>
  <si>
    <t>SUMMARY OF SIGNIFICANT ACCOUNTING POLICIES (Details Narrative) $ in Thousands</t>
  </si>
  <si>
    <t>Dec. 31, 2018USD ($)Number</t>
  </si>
  <si>
    <t>Dec. 31, 2017USD ($)Number</t>
  </si>
  <si>
    <t>Allowance for doubtful accounts</t>
  </si>
  <si>
    <t>Stock based compensation expense</t>
  </si>
  <si>
    <t>Minimum [Member] | ASU No. 2018-13 [Member]</t>
  </si>
  <si>
    <t>Additional operating liabilities expected to be recognized</t>
  </si>
  <si>
    <t>Maximum [Member] | ASU No. 2018-13 [Member]</t>
  </si>
  <si>
    <t>Property, Plant and Equipment [Member]</t>
  </si>
  <si>
    <t>Percentage of residual value</t>
  </si>
  <si>
    <t>20.00%</t>
  </si>
  <si>
    <t>Customers [Member]</t>
  </si>
  <si>
    <t>Number of customers | Number</t>
  </si>
  <si>
    <t>Percentage of revenue</t>
  </si>
  <si>
    <t>62.50%</t>
  </si>
  <si>
    <t>56.30%</t>
  </si>
  <si>
    <t>Accounts receivable</t>
  </si>
  <si>
    <t>Description of significant customers</t>
  </si>
  <si>
    <t>Significant customers, customers which individually generated more than 10.0% of total revenue</t>
  </si>
  <si>
    <t>DETAIL OF CERTAIN BALANCE SHEET ACCOUNTS (Details) - USD ($) $ in Thousands</t>
  </si>
  <si>
    <t>Prepaid insurance</t>
  </si>
  <si>
    <t>Other prepaid expenses</t>
  </si>
  <si>
    <t>Other current assets</t>
  </si>
  <si>
    <t>Total prepaid expenses and other current assets</t>
  </si>
  <si>
    <t>DETAIL OF CERTAIN BALANCE SHEET ACCOUNTS (Details 1)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nd trailers [Member</t>
  </si>
  <si>
    <t>Office furniture, fixtures and equipment [Member]</t>
  </si>
  <si>
    <t>DETAIL OF CERTAIN BALANCE SHEET ACCOUNTS (Details 2) - USD ($) $ in Thousands</t>
  </si>
  <si>
    <t>Cost</t>
  </si>
  <si>
    <t>Less: Accumulated amortization</t>
  </si>
  <si>
    <t>Net book value</t>
  </si>
  <si>
    <t>Customer Relationships [Member]</t>
  </si>
  <si>
    <t>Tradename [Member]</t>
  </si>
  <si>
    <t>DETAIL OF CERTAIN BALANCE SHEET ACCOUNTS (Details 3) - USD ($) $ in Thousands</t>
  </si>
  <si>
    <t>Long-lived Assets Details 2</t>
  </si>
  <si>
    <t>2019</t>
  </si>
  <si>
    <t>2020</t>
  </si>
  <si>
    <t>2021</t>
  </si>
  <si>
    <t>2022</t>
  </si>
  <si>
    <t>2023</t>
  </si>
  <si>
    <t>Thereafter</t>
  </si>
  <si>
    <t>DETAIL OF CERTAIN BALANCE SHEET ACCOUNTS (Details 4) - USD ($) $ in Thousands</t>
  </si>
  <si>
    <t>Accrued compensation</t>
  </si>
  <si>
    <t>Insurance payable</t>
  </si>
  <si>
    <t>Accrued severance</t>
  </si>
  <si>
    <t>Sales tax payable</t>
  </si>
  <si>
    <t>Other accrued expenses</t>
  </si>
  <si>
    <t>Total accrued expenses</t>
  </si>
  <si>
    <t>DETAIL OF CERTAIN BALANCE SHEET ACCOUNTS (Details Narrative) - USD ($) $ in Thousands</t>
  </si>
  <si>
    <t>Longlived Assets Details Narrative Abstract</t>
  </si>
  <si>
    <t>Depreciation and amortization expense</t>
  </si>
  <si>
    <t>Amortization expense</t>
  </si>
  <si>
    <t>LONG-TERM DEBT RELATED PARTY (Details) - Related party [Member] $ in Thousands</t>
  </si>
  <si>
    <t>Dec. 31, 2018USD ($)</t>
  </si>
  <si>
    <t>Current [Member]</t>
  </si>
  <si>
    <t>Credit facility</t>
  </si>
  <si>
    <t>Term loan</t>
  </si>
  <si>
    <t>Revolving credit facility</t>
  </si>
  <si>
    <t>Delayed draw term loan</t>
  </si>
  <si>
    <t>Long-term Debt [Member]</t>
  </si>
  <si>
    <t>LONG-TERM DEBT RELATED PARTY (Details Narrative) - Third Amendment and Restated Credit Agreement [Member] - Pelican [Member] - Credit Facility [Member] - USD ($) $ in Thousands</t>
  </si>
  <si>
    <t>1 Months Ended</t>
  </si>
  <si>
    <t>Feb. 28, 2019</t>
  </si>
  <si>
    <t>Credit facility, periodic payments</t>
  </si>
  <si>
    <t>Frequency of periodic payments</t>
  </si>
  <si>
    <t>Monthly</t>
  </si>
  <si>
    <t>Description for terms of amendment to agreement</t>
  </si>
  <si>
    <t>(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t>
  </si>
  <si>
    <t>Credit facility, maximum borrowing capacity</t>
  </si>
  <si>
    <t>Description for borrowing capacity</t>
  </si>
  <si>
    <t>Under the revolving credit facility, the Company has the ability to borrow the lesser of 80% of eligible receivables, as defined in the credit agreement, and $1.7 million</t>
  </si>
  <si>
    <t>Credit facility remaining borrowing capacity</t>
  </si>
  <si>
    <t>Line of credit</t>
  </si>
  <si>
    <t>Credit facility amount borrowed during period</t>
  </si>
  <si>
    <t>INCOME TAXES (Details) - USD ($) $ in Thousands</t>
  </si>
  <si>
    <t>Current provision</t>
  </si>
  <si>
    <t>Federal</t>
  </si>
  <si>
    <t>State</t>
  </si>
  <si>
    <t>Total current provision</t>
  </si>
  <si>
    <t>Deferred benefit:</t>
  </si>
  <si>
    <t>Total deferred benefit</t>
  </si>
  <si>
    <t>Provision for income taxes</t>
  </si>
  <si>
    <t>INCOME TAXES (Details 1)</t>
  </si>
  <si>
    <t>Income Taxes Details 1Abstract</t>
  </si>
  <si>
    <t>Federal statutory rate</t>
  </si>
  <si>
    <t>21.00%</t>
  </si>
  <si>
    <t>34.00%</t>
  </si>
  <si>
    <t>State taxes, net of federal benefit</t>
  </si>
  <si>
    <t>3.38%</t>
  </si>
  <si>
    <t>(7.28%)</t>
  </si>
  <si>
    <t>Write-off of state NOLs</t>
  </si>
  <si>
    <t>190.60%</t>
  </si>
  <si>
    <t>0.00%</t>
  </si>
  <si>
    <t>Valuation allowance - write-off of state NOLs</t>
  </si>
  <si>
    <t>(190.60%)</t>
  </si>
  <si>
    <t>Permanent differences</t>
  </si>
  <si>
    <t>2.42%</t>
  </si>
  <si>
    <t>(5.15%)</t>
  </si>
  <si>
    <t>Deferred income taxes - Tax Reform Rate Change</t>
  </si>
  <si>
    <t>(356.48%)</t>
  </si>
  <si>
    <t>Valuation allowance - Tax Reform Rate Change</t>
  </si>
  <si>
    <t>356.48%</t>
  </si>
  <si>
    <t>Valuation allowance - other</t>
  </si>
  <si>
    <t>(22.86%)</t>
  </si>
  <si>
    <t>(223.47%)</t>
  </si>
  <si>
    <t>Gain on cancellation of debt income - Recapitalization</t>
  </si>
  <si>
    <t>214.15%</t>
  </si>
  <si>
    <t>Accrued interest on equity - Recapitalization</t>
  </si>
  <si>
    <t>(33.65%)</t>
  </si>
  <si>
    <t>Other</t>
  </si>
  <si>
    <t>0.34%</t>
  </si>
  <si>
    <t>Effective income tax rate</t>
  </si>
  <si>
    <t>4.28%</t>
  </si>
  <si>
    <t>(21.40%)</t>
  </si>
  <si>
    <t>INCOME TAXES (Details 2) - USD ($) $ in Thousands</t>
  </si>
  <si>
    <t>Deferred tax assets:</t>
  </si>
  <si>
    <t>Net operating loss</t>
  </si>
  <si>
    <t>Start-up Costs</t>
  </si>
  <si>
    <t>State net operating loss, net of fedral benefit</t>
  </si>
  <si>
    <t>Charitable contributions and other</t>
  </si>
  <si>
    <t>Total deferred tax assets</t>
  </si>
  <si>
    <t>Deferred tax liabilities:</t>
  </si>
  <si>
    <t>Prepaid assets</t>
  </si>
  <si>
    <t>Property and equipment</t>
  </si>
  <si>
    <t>Intangibles</t>
  </si>
  <si>
    <t>State deferreds, net of federal benefit</t>
  </si>
  <si>
    <t>Total deferred tax liabilities</t>
  </si>
  <si>
    <t>Net deferred tax assets (liabilities) before valuation allowance</t>
  </si>
  <si>
    <t>Valuation allowance</t>
  </si>
  <si>
    <t>Net deferred tax liabilities after valuation allowance</t>
  </si>
  <si>
    <t>INCOME TAXES (Details Narrative) - USD ($) $ in Thousands</t>
  </si>
  <si>
    <t>Income Taxes Details Narrative Abstract</t>
  </si>
  <si>
    <t>Net operating loss carry forwards, federal</t>
  </si>
  <si>
    <t>Net operating loss carry forwards, subject to pre-tax cuts and jobs act</t>
  </si>
  <si>
    <t>Federal net operating loss expiration year</t>
  </si>
  <si>
    <t>2033</t>
  </si>
  <si>
    <t>Net operating losses indefinitely carried forward</t>
  </si>
  <si>
    <t>Description for offset percentage of taxable income</t>
  </si>
  <si>
    <t>Limited to offset 80% of federal taxable income in each carryforward year</t>
  </si>
  <si>
    <t>Net operating loss carryforward, state</t>
  </si>
  <si>
    <t>State net operating loss expiration year</t>
  </si>
  <si>
    <t>2034</t>
  </si>
  <si>
    <t>Deferred tax assets written-off</t>
  </si>
  <si>
    <t>Valuation allowance to offset deferred tax assets</t>
  </si>
  <si>
    <t>Change in deferred tax assets due to reduction in tax rate</t>
  </si>
  <si>
    <t>Deferred income tax benefit</t>
  </si>
  <si>
    <t>Deferred income tax benefit to federal NOLs</t>
  </si>
  <si>
    <t>Deferred income tax benefit to state NOLs</t>
  </si>
  <si>
    <t>Deferred income tax benefit to federal property, plant and equipment deferred tax liability</t>
  </si>
  <si>
    <t>Deferred income tax benefit to state deferred tax liability</t>
  </si>
  <si>
    <t>COMMITMENTS AND CONTINGENCIES (Details) $ in Thousands</t>
  </si>
  <si>
    <t>Commitments And Contingencies Details Abstract</t>
  </si>
  <si>
    <t>COMMITMENTS AND CONTINGENCIES (Details Narrative) - USD ($) $ in Thousands</t>
  </si>
  <si>
    <t>Commitments And Contingencies Details Narrative Abstract</t>
  </si>
  <si>
    <t>Unpaid severance obligation</t>
  </si>
  <si>
    <t>Operating lease expenses</t>
  </si>
  <si>
    <t>RELATED PARTY TRANSACTIONS (Details Narrative) - USD ($) $ / shares in Units, $ in Thousands</t>
  </si>
  <si>
    <t>Jan. 28, 2019</t>
  </si>
  <si>
    <t>Jan. 31, 2017</t>
  </si>
  <si>
    <t>May 23, 2017</t>
  </si>
  <si>
    <t>Mar. 03, 2015</t>
  </si>
  <si>
    <t>Preferred stock shares issued</t>
  </si>
  <si>
    <t>Common stock, shares issued</t>
  </si>
  <si>
    <t>Common stock, value issued</t>
  </si>
  <si>
    <t>Common stock, price per shares</t>
  </si>
  <si>
    <t>Accrued interest</t>
  </si>
  <si>
    <t>Series A Preferred Stock [Member]</t>
  </si>
  <si>
    <t>Redeemable Preferred Stock [Member]</t>
  </si>
  <si>
    <t>Common stock shares issued for conversion of preferred stock</t>
  </si>
  <si>
    <t>Pelican [Member]</t>
  </si>
  <si>
    <t>Related party credit facility, interest expense</t>
  </si>
  <si>
    <t>Pelican [Member] | Common Stock [Member]</t>
  </si>
  <si>
    <t>Ownership percentage hold by related party on as-if-converted basis</t>
  </si>
  <si>
    <t>75.40%</t>
  </si>
  <si>
    <t>80.70%</t>
  </si>
  <si>
    <t>Pelican [Member] | Merger Agreement [Member]</t>
  </si>
  <si>
    <t>Ownership percentage</t>
  </si>
  <si>
    <t>Merger agreement description</t>
  </si>
  <si>
    <t>By virtue of the Merger, each issued and outstanding share of Pelican common stock, 7,429 shares in aggregate, was converted into 387.858 shares of our common stock and each share of Series A convertible preferred stock was canceled.</t>
  </si>
  <si>
    <t>Pelican [Member] | Series A Preferred Stock [Member]</t>
  </si>
  <si>
    <t>Preferred stock conversion description</t>
  </si>
  <si>
    <t>Each share of Series A convertible preferred stock could be converted into 166.632 shares of the Company’s common stock at any time at the option of the shareholder</t>
  </si>
  <si>
    <t>Convertible preferred stock, shares</t>
  </si>
  <si>
    <t>Shares issuable upon exercise of preferred stock</t>
  </si>
  <si>
    <t>100.00%</t>
  </si>
  <si>
    <t>Preferred Stock, Liquidation Preference</t>
  </si>
  <si>
    <t>Pelican [Member] | Series A Preferred Stock [Member] | Amendment Fees [Member]</t>
  </si>
  <si>
    <t>CNS [Member]</t>
  </si>
  <si>
    <t>Contingent Consideration Liability [Member]</t>
  </si>
  <si>
    <t>Tim Pirie [Member]</t>
  </si>
  <si>
    <t>30.00%</t>
  </si>
  <si>
    <t>PPF [Member]</t>
  </si>
  <si>
    <t>Interest expense</t>
  </si>
  <si>
    <t>PPF [Member] | Amendment No.2 [Member]</t>
  </si>
  <si>
    <t>Debt modification fee</t>
  </si>
  <si>
    <t>PPF [Member] | Series A Preferred Stock [Member] | Amendment No.2 [Member]</t>
  </si>
  <si>
    <t>Shares issued for fees</t>
  </si>
  <si>
    <t>STOCK-BASED COMPENSATION (Details)</t>
  </si>
  <si>
    <t>Black-Scholes-Merton Assumptions</t>
  </si>
  <si>
    <t>Risk-free interest rate</t>
  </si>
  <si>
    <t>1.76%</t>
  </si>
  <si>
    <t>Expected life (years)</t>
  </si>
  <si>
    <t>Volatility</t>
  </si>
  <si>
    <t>60.00%</t>
  </si>
  <si>
    <t>Dividend</t>
  </si>
  <si>
    <t>STOCK-BASED COMPENSATION (Details Narrative) - USD ($) $ / shares in Units, $ in Thousands</t>
  </si>
  <si>
    <t>Aug. 24, 2018</t>
  </si>
  <si>
    <t>Aug. 20, 2018</t>
  </si>
  <si>
    <t>May 30, 2017</t>
  </si>
  <si>
    <t>Unrecognized compensation cost</t>
  </si>
  <si>
    <t>Share-based compensation expense</t>
  </si>
  <si>
    <t>Stock option exercised</t>
  </si>
  <si>
    <t>Proceeds from exercise of stock option</t>
  </si>
  <si>
    <t>Stock option forfeited</t>
  </si>
  <si>
    <t>2013 Stock Option Plan</t>
  </si>
  <si>
    <t>Stock option, contract term</t>
  </si>
  <si>
    <t>10 years</t>
  </si>
  <si>
    <t>Stock option, exercise price</t>
  </si>
  <si>
    <t>Common stock shares issuable upon exercise of stock options outstanding</t>
  </si>
  <si>
    <t>Liquidity event, description</t>
  </si>
  <si>
    <t xml:space="preserve">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
  </si>
  <si>
    <t>2017 Stock Option Plan</t>
  </si>
  <si>
    <t>2017 Stock Option Plan | Maximum [Member]</t>
  </si>
  <si>
    <t>2017 Stock Option Plan | Chief Executive Officer [Member]</t>
  </si>
  <si>
    <t>STOCKHOLDERS’ EQUITY (Details Narrative) - USD ($) $ / shares in Units, $ in Thousands</t>
  </si>
  <si>
    <t>Reverse stock split</t>
  </si>
  <si>
    <t>Proportionate fraction per share paid due to reverse stock split</t>
  </si>
  <si>
    <t>Aggregate payment for fractional shares</t>
  </si>
  <si>
    <t>Accrued dividend</t>
  </si>
  <si>
    <t>Holders of redeemable Preferred Stock [Member]</t>
  </si>
  <si>
    <t>Description for amendment to certificate of formation</t>
  </si>
  <si>
    <t>On August 7, 2018, we filed an amendment to our certificate of formation reducing our authorized common shares from 25,000,000 to 15,000,000</t>
  </si>
  <si>
    <t>Preferred stock paid-in-kind dividend, percentage</t>
  </si>
  <si>
    <t>5.00%</t>
  </si>
  <si>
    <t>Preferred Stock [Member]</t>
  </si>
  <si>
    <t>On August 7, 2018, we filed an amendment to our certificate of formation reducing our aggregate authorized preferred stock from 10,000,000 to 5,000,000 shares</t>
  </si>
  <si>
    <t>EARNINGS PER SHARE (Details) - USD ($) $ / shares in Units, $ in Thousands</t>
  </si>
  <si>
    <t>Numerator:</t>
  </si>
  <si>
    <t>Net income from continuing operations</t>
  </si>
  <si>
    <t>Weighted average shares used in basic earnings per share</t>
  </si>
  <si>
    <t>Stock options issued under the 2017 Plan</t>
  </si>
  <si>
    <t>Weighted average shares used in diluted earnings per share</t>
  </si>
  <si>
    <t>Basic earnings per share</t>
  </si>
  <si>
    <t>Diluted earnings per shares</t>
  </si>
  <si>
    <t>EARNINGS PER SHARE (Details Narrative)</t>
  </si>
  <si>
    <t>Dec. 31, 2018shares</t>
  </si>
  <si>
    <t>Stock option outstanding</t>
  </si>
  <si>
    <t>SELECTED QUARTERLY INFORMATION (UNAUDITED) (Details) - USD ($) $ / shares in Units, $ in Thousands</t>
  </si>
  <si>
    <t>3 Months Ended</t>
  </si>
  <si>
    <t>Mar. 31, 2018</t>
  </si>
  <si>
    <t>Sep. 30, 2017</t>
  </si>
  <si>
    <t>Jun. 30, 2017</t>
  </si>
  <si>
    <t>Mar. 31, 2017</t>
  </si>
  <si>
    <t>Earnings per common share - basic</t>
  </si>
  <si>
    <t>Earnings per common share - diluted</t>
  </si>
  <si>
    <t>Adjustment [Member]</t>
  </si>
  <si>
    <t>RESTATEMENT OF PRIOR YEAR FINANCIAL STATEMENTS (Details) - USD ($) $ / shares in Units, $ in Thousands</t>
  </si>
  <si>
    <t>6 Months Ended</t>
  </si>
  <si>
    <t>Dec. 31, 2016</t>
  </si>
  <si>
    <t>Assets</t>
  </si>
  <si>
    <t>Liabilities and stockholders' equity</t>
  </si>
  <si>
    <t>As Reported [Member]</t>
  </si>
  <si>
    <t>RESTATEMENT OF PRIOR YEAR FINANCIAL STATEMENTS (Details Narrative) $ in Thousands</t>
  </si>
  <si>
    <t>Dec. 31, 2016USD ($)</t>
  </si>
  <si>
    <t>Tiger [Member]</t>
  </si>
  <si>
    <t>Sale of assets, net book value</t>
  </si>
  <si>
    <t>RECAPITALIZATION (Details) $ in Thousands</t>
  </si>
  <si>
    <t>Jan. 31, 2017USD ($)</t>
  </si>
  <si>
    <t>Debt and Other Obligations Extinguished</t>
  </si>
  <si>
    <t>Capital lease obligations [Member]</t>
  </si>
  <si>
    <t>Accrued interest on capital lease obligations [Member]</t>
  </si>
  <si>
    <t>Credit Facility [Member]</t>
  </si>
  <si>
    <t>Accrued fees and interest on credit facility [Member]</t>
  </si>
  <si>
    <t>Line of credit and accrued interest - Pelican [Member]</t>
  </si>
  <si>
    <t>RECAPITALIZATION (Details Narrative) - USD ($) $ / shares in Units, $ in Thousands</t>
  </si>
  <si>
    <t>Common stock shares, issued</t>
  </si>
  <si>
    <t>Shares issued price per share</t>
  </si>
  <si>
    <t>Subordinated debt and contingent payment liability</t>
  </si>
  <si>
    <t>Gains losses on extinguishment of debt</t>
  </si>
  <si>
    <t>Aly Centrifuge Redeemable Preferred Stock [Member]</t>
  </si>
  <si>
    <t>New credit agreement [Member] | LLC (Pelican) [Member]</t>
  </si>
  <si>
    <t>Credit facility loan, amount</t>
  </si>
  <si>
    <t>Maturity date of credit facility</t>
  </si>
  <si>
    <t>New credit agreement [Member] | LLC (Pelican) [Member] | Credit Facility [Member]</t>
  </si>
  <si>
    <t>Credit facility outstanding borrowing, amount</t>
  </si>
  <si>
    <t>Aly Senior Obligations [Member]</t>
  </si>
  <si>
    <t>Common stock, percentage</t>
  </si>
  <si>
    <t>10.00%</t>
  </si>
  <si>
    <t>Principal reduction, amount</t>
  </si>
  <si>
    <t>Series A Preferred Stock [Member] | Aly Senior Obligations [Member]</t>
  </si>
  <si>
    <t>80.00%</t>
  </si>
  <si>
    <t>Preferred stock, liquidation preferen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822329</v>
      </c>
    </row>
    <row r="15" spans="1:4">
      <c r="A15" s="4" t="s">
        <v>26</v>
      </c>
      <c r="D15" s="6" t="n">
        <v>310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15</v>
      </c>
      <c r="C3" s="6" t="n">
        <v>203</v>
      </c>
    </row>
    <row r="4" spans="1:3">
      <c r="A4" s="4" t="s">
        <v>39</v>
      </c>
      <c r="B4" s="5" t="n">
        <v>30</v>
      </c>
      <c r="C4" s="5" t="n">
        <v>30</v>
      </c>
    </row>
    <row r="5" spans="1:3">
      <c r="A5" s="4" t="s">
        <v>40</v>
      </c>
      <c r="B5" s="5" t="n">
        <v>2479</v>
      </c>
      <c r="C5" s="5" t="n">
        <v>2358</v>
      </c>
    </row>
    <row r="6" spans="1:3">
      <c r="A6" s="4" t="s">
        <v>41</v>
      </c>
      <c r="B6" s="5" t="n">
        <v>431</v>
      </c>
      <c r="C6" s="5" t="n">
        <v>1525</v>
      </c>
    </row>
    <row r="7" spans="1:3">
      <c r="A7" s="4" t="s">
        <v>42</v>
      </c>
      <c r="B7" s="5" t="n">
        <v>621</v>
      </c>
      <c r="C7" s="5" t="n">
        <v>390</v>
      </c>
    </row>
    <row r="8" spans="1:3">
      <c r="A8" s="4" t="s">
        <v>43</v>
      </c>
      <c r="B8" s="5" t="n">
        <v>5176</v>
      </c>
      <c r="C8" s="5" t="n">
        <v>4506</v>
      </c>
    </row>
    <row r="9" spans="1:3">
      <c r="A9" s="4" t="s">
        <v>44</v>
      </c>
      <c r="B9" s="5" t="n">
        <v>25808</v>
      </c>
      <c r="C9" s="5" t="n">
        <v>25622</v>
      </c>
    </row>
    <row r="10" spans="1:3">
      <c r="A10" s="4" t="s">
        <v>45</v>
      </c>
      <c r="B10" s="5" t="n">
        <v>3349</v>
      </c>
      <c r="C10" s="5" t="n">
        <v>4099</v>
      </c>
    </row>
    <row r="11" spans="1:3">
      <c r="A11" s="4" t="s">
        <v>46</v>
      </c>
      <c r="B11" s="5" t="n">
        <v>13</v>
      </c>
      <c r="C11" s="5" t="n">
        <v>9</v>
      </c>
    </row>
    <row r="12" spans="1:3">
      <c r="A12" s="4" t="s">
        <v>47</v>
      </c>
      <c r="B12" s="5" t="n">
        <v>34346</v>
      </c>
      <c r="C12" s="5" t="n">
        <v>34236</v>
      </c>
    </row>
    <row r="13" spans="1:3">
      <c r="A13" s="3" t="s">
        <v>48</v>
      </c>
    </row>
    <row r="14" spans="1:3">
      <c r="A14" s="4" t="s">
        <v>49</v>
      </c>
      <c r="B14" s="5" t="n">
        <v>1098</v>
      </c>
      <c r="C14" s="5" t="n">
        <v>1640</v>
      </c>
    </row>
    <row r="15" spans="1:3">
      <c r="A15" s="4" t="s">
        <v>50</v>
      </c>
      <c r="B15" s="5" t="n">
        <v>1504</v>
      </c>
      <c r="C15" s="5" t="n">
        <v>1131</v>
      </c>
    </row>
    <row r="16" spans="1:3">
      <c r="A16" s="4" t="s">
        <v>51</v>
      </c>
      <c r="B16" s="5" t="n">
        <v>31</v>
      </c>
      <c r="C16" s="5" t="n">
        <v>26</v>
      </c>
    </row>
    <row r="17" spans="1:3">
      <c r="A17" s="4" t="s">
        <v>52</v>
      </c>
      <c r="B17" s="4" t="s">
        <v>53</v>
      </c>
      <c r="C17" s="5" t="n">
        <v>3</v>
      </c>
    </row>
    <row r="18" spans="1:3">
      <c r="A18" s="4" t="s">
        <v>54</v>
      </c>
      <c r="B18" s="5" t="n">
        <v>1000</v>
      </c>
      <c r="C18" s="4" t="s">
        <v>53</v>
      </c>
    </row>
    <row r="19" spans="1:3">
      <c r="A19" s="4" t="s">
        <v>55</v>
      </c>
      <c r="B19" s="5" t="n">
        <v>3633</v>
      </c>
      <c r="C19" s="5" t="n">
        <v>2800</v>
      </c>
    </row>
    <row r="20" spans="1:3">
      <c r="A20" s="4" t="s">
        <v>56</v>
      </c>
      <c r="B20" s="5" t="n">
        <v>5185</v>
      </c>
      <c r="C20" s="5" t="n">
        <v>6352</v>
      </c>
    </row>
    <row r="21" spans="1:3">
      <c r="A21" s="4" t="s">
        <v>57</v>
      </c>
      <c r="B21" s="5" t="n">
        <v>13</v>
      </c>
      <c r="C21" s="5" t="n">
        <v>412</v>
      </c>
    </row>
    <row r="22" spans="1:3">
      <c r="A22" s="4" t="s">
        <v>58</v>
      </c>
      <c r="B22" s="5" t="n">
        <v>8831</v>
      </c>
      <c r="C22" s="5" t="n">
        <v>9564</v>
      </c>
    </row>
    <row r="23" spans="1:3">
      <c r="A23" s="4" t="s">
        <v>59</v>
      </c>
      <c r="B23" s="4" t="s">
        <v>53</v>
      </c>
      <c r="C23" s="4" t="s">
        <v>53</v>
      </c>
    </row>
    <row r="24" spans="1:3">
      <c r="A24" s="3" t="s">
        <v>60</v>
      </c>
    </row>
    <row r="25" spans="1:3">
      <c r="A25" s="4" t="s">
        <v>61</v>
      </c>
      <c r="B25" s="4" t="s">
        <v>53</v>
      </c>
      <c r="C25" s="4" t="s">
        <v>53</v>
      </c>
    </row>
    <row r="26" spans="1:3">
      <c r="A26" s="4" t="s">
        <v>62</v>
      </c>
      <c r="B26" s="5" t="n">
        <v>1</v>
      </c>
      <c r="C26" s="5" t="n">
        <v>1</v>
      </c>
    </row>
    <row r="27" spans="1:3">
      <c r="A27" s="4" t="s">
        <v>63</v>
      </c>
      <c r="B27" s="5" t="n">
        <v>54265</v>
      </c>
      <c r="C27" s="5" t="n">
        <v>53767</v>
      </c>
    </row>
    <row r="28" spans="1:3">
      <c r="A28" s="4" t="s">
        <v>64</v>
      </c>
      <c r="B28" s="5" t="n">
        <v>-35506</v>
      </c>
      <c r="C28" s="5" t="n">
        <v>-35849</v>
      </c>
    </row>
    <row r="29" spans="1:3">
      <c r="A29" s="4" t="s">
        <v>65</v>
      </c>
      <c r="B29" s="4" t="s">
        <v>53</v>
      </c>
      <c r="C29" s="5" t="n">
        <v>-2</v>
      </c>
    </row>
    <row r="30" spans="1:3">
      <c r="A30" s="4" t="s">
        <v>66</v>
      </c>
      <c r="B30" s="5" t="n">
        <v>25515</v>
      </c>
      <c r="C30" s="5" t="n">
        <v>24672</v>
      </c>
    </row>
    <row r="31" spans="1:3">
      <c r="A31" s="4" t="s">
        <v>67</v>
      </c>
      <c r="B31" s="5" t="n">
        <v>34346</v>
      </c>
      <c r="C31" s="5" t="n">
        <v>34236</v>
      </c>
    </row>
    <row r="32" spans="1:3">
      <c r="A32" s="4" t="s">
        <v>68</v>
      </c>
    </row>
    <row r="33" spans="1:3">
      <c r="A33" s="3" t="s">
        <v>60</v>
      </c>
    </row>
    <row r="34" spans="1:3">
      <c r="A34" s="4" t="s">
        <v>61</v>
      </c>
      <c r="B34" s="6" t="n">
        <v>6755</v>
      </c>
      <c r="C34" s="6"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38</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7" t="n">
        <v>0.001</v>
      </c>
      <c r="C3" s="7" t="n">
        <v>0.001</v>
      </c>
    </row>
    <row r="4" spans="1:3">
      <c r="A4" s="4" t="s">
        <v>72</v>
      </c>
      <c r="B4" s="5" t="n">
        <v>4980000</v>
      </c>
      <c r="C4" s="5" t="n">
        <v>998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5000000</v>
      </c>
      <c r="C8" s="5" t="n">
        <v>25000000</v>
      </c>
    </row>
    <row r="9" spans="1:3">
      <c r="A9" s="4" t="s">
        <v>77</v>
      </c>
      <c r="B9" s="5" t="n">
        <v>940918</v>
      </c>
      <c r="C9" s="5" t="n">
        <v>690918</v>
      </c>
    </row>
    <row r="10" spans="1:3">
      <c r="A10" s="4" t="s">
        <v>78</v>
      </c>
      <c r="B10" s="5" t="n">
        <v>940918</v>
      </c>
      <c r="C10" s="5" t="n">
        <v>690907</v>
      </c>
    </row>
    <row r="11" spans="1:3">
      <c r="A11" s="4" t="s">
        <v>79</v>
      </c>
      <c r="B11" s="4" t="s">
        <v>53</v>
      </c>
      <c r="C11" s="5" t="n">
        <v>11</v>
      </c>
    </row>
    <row r="12" spans="1:3">
      <c r="A12" s="4" t="s">
        <v>68</v>
      </c>
    </row>
    <row r="13" spans="1:3">
      <c r="A13" s="3" t="s">
        <v>70</v>
      </c>
    </row>
    <row r="14" spans="1:3">
      <c r="A14" s="4" t="s">
        <v>71</v>
      </c>
      <c r="B14" s="7" t="n">
        <v>0.001</v>
      </c>
      <c r="C14" s="7" t="n">
        <v>0.001</v>
      </c>
    </row>
    <row r="15" spans="1:3">
      <c r="A15" s="4" t="s">
        <v>72</v>
      </c>
      <c r="B15" s="5" t="n">
        <v>20000</v>
      </c>
      <c r="C15" s="5" t="n">
        <v>20000</v>
      </c>
    </row>
    <row r="16" spans="1:3">
      <c r="A16" s="4" t="s">
        <v>73</v>
      </c>
      <c r="B16" s="5" t="n">
        <v>17292</v>
      </c>
      <c r="C16" s="5" t="n">
        <v>17292</v>
      </c>
    </row>
    <row r="17" spans="1:3">
      <c r="A17" s="4" t="s">
        <v>74</v>
      </c>
      <c r="B17" s="5" t="n">
        <v>17292</v>
      </c>
      <c r="C17" s="5" t="n">
        <v>17292</v>
      </c>
    </row>
    <row r="18" spans="1:3">
      <c r="A18" s="4" t="s">
        <v>80</v>
      </c>
      <c r="B18" s="6" t="n">
        <v>17292</v>
      </c>
      <c r="C18" s="6"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90</v>
      </c>
      <c r="C1" s="2" t="s">
        <v>291</v>
      </c>
    </row>
    <row r="2" spans="1:3">
      <c r="A2" s="3" t="s">
        <v>292</v>
      </c>
    </row>
    <row r="3" spans="1:3">
      <c r="A3" s="4" t="s">
        <v>293</v>
      </c>
      <c r="B3" s="4" t="s">
        <v>294</v>
      </c>
    </row>
    <row r="4" spans="1:3">
      <c r="A4" s="4" t="s">
        <v>94</v>
      </c>
      <c r="C4" s="6" t="n">
        <v>2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row r="9" spans="1:2">
      <c r="A9" s="4" t="s">
        <v>303</v>
      </c>
    </row>
    <row r="10" spans="1:2">
      <c r="A10" s="4" t="s">
        <v>297</v>
      </c>
      <c r="B10" s="4" t="s">
        <v>304</v>
      </c>
    </row>
    <row r="11" spans="1:2">
      <c r="A11" s="4" t="s">
        <v>305</v>
      </c>
    </row>
    <row r="12" spans="1:2">
      <c r="A12" s="4" t="s">
        <v>297</v>
      </c>
      <c r="B12" s="4" t="s">
        <v>306</v>
      </c>
    </row>
    <row r="13" spans="1:2">
      <c r="A13" s="4" t="s">
        <v>307</v>
      </c>
    </row>
    <row r="14" spans="1:2">
      <c r="A14" s="4" t="s">
        <v>297</v>
      </c>
      <c r="B14" s="4" t="s">
        <v>304</v>
      </c>
    </row>
    <row r="15" spans="1:2">
      <c r="A15" s="4" t="s">
        <v>308</v>
      </c>
    </row>
    <row r="16" spans="1:2">
      <c r="A16" s="4" t="s">
        <v>297</v>
      </c>
      <c r="B16" s="4" t="s">
        <v>309</v>
      </c>
    </row>
    <row r="17" spans="1:2">
      <c r="A17" s="4" t="s">
        <v>310</v>
      </c>
    </row>
    <row r="18" spans="1:2">
      <c r="A18" s="4" t="s">
        <v>297</v>
      </c>
      <c r="B1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4" t="s">
        <v>109</v>
      </c>
      <c r="B3" s="6" t="n">
        <v>17330</v>
      </c>
      <c r="C3" s="6" t="n">
        <v>14573</v>
      </c>
    </row>
    <row r="4" spans="1:3">
      <c r="A4" s="4" t="s">
        <v>312</v>
      </c>
    </row>
    <row r="5" spans="1:3">
      <c r="A5" s="4" t="s">
        <v>109</v>
      </c>
      <c r="B5" s="5" t="n">
        <v>12174</v>
      </c>
      <c r="C5" s="5" t="n">
        <v>10385</v>
      </c>
    </row>
    <row r="6" spans="1:3">
      <c r="A6" s="4" t="s">
        <v>313</v>
      </c>
    </row>
    <row r="7" spans="1:3">
      <c r="A7" s="4" t="s">
        <v>109</v>
      </c>
      <c r="B7" s="5" t="n">
        <v>2643</v>
      </c>
      <c r="C7" s="5" t="n">
        <v>2133</v>
      </c>
    </row>
    <row r="8" spans="1:3">
      <c r="A8" s="4" t="s">
        <v>314</v>
      </c>
    </row>
    <row r="9" spans="1:3">
      <c r="A9" s="4" t="s">
        <v>109</v>
      </c>
      <c r="B9" s="5" t="n">
        <v>2355</v>
      </c>
      <c r="C9" s="5" t="n">
        <v>1861</v>
      </c>
    </row>
    <row r="10" spans="1:3">
      <c r="A10" s="4" t="s">
        <v>315</v>
      </c>
    </row>
    <row r="11" spans="1:3">
      <c r="A11" s="4" t="s">
        <v>109</v>
      </c>
      <c r="B11" s="6" t="n">
        <v>158</v>
      </c>
      <c r="C11" s="6" t="n">
        <v>1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6</v>
      </c>
    </row>
    <row r="3" spans="1:3">
      <c r="A3" s="4" t="s">
        <v>109</v>
      </c>
      <c r="B3" s="6" t="n">
        <v>17330</v>
      </c>
      <c r="C3" s="6" t="n">
        <v>14573</v>
      </c>
    </row>
    <row r="4" spans="1:3">
      <c r="A4" s="4" t="s">
        <v>85</v>
      </c>
      <c r="B4" s="5" t="n">
        <v>9672</v>
      </c>
      <c r="C4" s="5" t="n">
        <v>9927</v>
      </c>
    </row>
    <row r="5" spans="1:3">
      <c r="A5" s="4" t="s">
        <v>86</v>
      </c>
      <c r="B5" s="5" t="n">
        <v>3406</v>
      </c>
      <c r="C5" s="5" t="n">
        <v>3614</v>
      </c>
    </row>
    <row r="6" spans="1:3">
      <c r="A6" s="4" t="s">
        <v>87</v>
      </c>
      <c r="B6" s="5" t="n">
        <v>3507</v>
      </c>
      <c r="C6" s="5" t="n">
        <v>2937</v>
      </c>
    </row>
    <row r="7" spans="1:3">
      <c r="A7" s="4" t="s">
        <v>88</v>
      </c>
      <c r="B7" s="5" t="n">
        <v>16585</v>
      </c>
      <c r="C7" s="5" t="n">
        <v>16478</v>
      </c>
    </row>
    <row r="8" spans="1:3">
      <c r="A8" s="4" t="s">
        <v>317</v>
      </c>
      <c r="B8" s="5" t="n">
        <v>745</v>
      </c>
      <c r="C8" s="5" t="n">
        <v>-1905</v>
      </c>
    </row>
    <row r="9" spans="1:3">
      <c r="A9" s="4" t="s">
        <v>312</v>
      </c>
    </row>
    <row r="10" spans="1:3">
      <c r="A10" s="4" t="s">
        <v>109</v>
      </c>
      <c r="B10" s="5" t="n">
        <v>12174</v>
      </c>
      <c r="C10" s="5" t="n">
        <v>10385</v>
      </c>
    </row>
    <row r="11" spans="1:3">
      <c r="A11" s="4" t="s">
        <v>314</v>
      </c>
    </row>
    <row r="12" spans="1:3">
      <c r="A12" s="4" t="s">
        <v>109</v>
      </c>
      <c r="B12" s="5" t="n">
        <v>2355</v>
      </c>
      <c r="C12" s="5" t="n">
        <v>1861</v>
      </c>
    </row>
    <row r="13" spans="1:3">
      <c r="A13" s="4" t="s">
        <v>313</v>
      </c>
    </row>
    <row r="14" spans="1:3">
      <c r="A14" s="4" t="s">
        <v>109</v>
      </c>
      <c r="B14" s="5" t="n">
        <v>2643</v>
      </c>
      <c r="C14" s="5" t="n">
        <v>2133</v>
      </c>
    </row>
    <row r="15" spans="1:3">
      <c r="A15" s="4" t="s">
        <v>315</v>
      </c>
    </row>
    <row r="16" spans="1:3">
      <c r="A16" s="4" t="s">
        <v>109</v>
      </c>
      <c r="B16" s="6" t="n">
        <v>158</v>
      </c>
      <c r="C16" s="5" t="n">
        <v>194</v>
      </c>
    </row>
    <row r="17" spans="1:3">
      <c r="A17" s="4" t="s">
        <v>318</v>
      </c>
    </row>
    <row r="18" spans="1:3">
      <c r="A18" s="4" t="s">
        <v>109</v>
      </c>
      <c r="C18" s="5" t="n">
        <v>14637</v>
      </c>
    </row>
    <row r="19" spans="1:3">
      <c r="A19" s="4" t="s">
        <v>85</v>
      </c>
      <c r="C19" s="5" t="n">
        <v>9927</v>
      </c>
    </row>
    <row r="20" spans="1:3">
      <c r="A20" s="4" t="s">
        <v>86</v>
      </c>
      <c r="C20" s="5" t="n">
        <v>3614</v>
      </c>
    </row>
    <row r="21" spans="1:3">
      <c r="A21" s="4" t="s">
        <v>87</v>
      </c>
      <c r="C21" s="5" t="n">
        <v>3001</v>
      </c>
    </row>
    <row r="22" spans="1:3">
      <c r="A22" s="4" t="s">
        <v>88</v>
      </c>
      <c r="C22" s="5" t="n">
        <v>16542</v>
      </c>
    </row>
    <row r="23" spans="1:3">
      <c r="A23" s="4" t="s">
        <v>317</v>
      </c>
      <c r="C23" s="5" t="n">
        <v>-1905</v>
      </c>
    </row>
    <row r="24" spans="1:3">
      <c r="A24" s="4" t="s">
        <v>319</v>
      </c>
    </row>
    <row r="25" spans="1:3">
      <c r="A25" s="4" t="s">
        <v>109</v>
      </c>
      <c r="C25" s="5" t="n">
        <v>10385</v>
      </c>
    </row>
    <row r="26" spans="1:3">
      <c r="A26" s="4" t="s">
        <v>320</v>
      </c>
    </row>
    <row r="27" spans="1:3">
      <c r="A27" s="4" t="s">
        <v>109</v>
      </c>
      <c r="C27" s="5" t="n">
        <v>1861</v>
      </c>
    </row>
    <row r="28" spans="1:3">
      <c r="A28" s="4" t="s">
        <v>321</v>
      </c>
    </row>
    <row r="29" spans="1:3">
      <c r="A29" s="4" t="s">
        <v>109</v>
      </c>
      <c r="C29" s="5" t="n">
        <v>2133</v>
      </c>
    </row>
    <row r="30" spans="1:3">
      <c r="A30" s="4" t="s">
        <v>322</v>
      </c>
    </row>
    <row r="31" spans="1:3">
      <c r="A31" s="4" t="s">
        <v>109</v>
      </c>
      <c r="C31" s="5" t="n">
        <v>258</v>
      </c>
    </row>
    <row r="32" spans="1:3">
      <c r="A32" s="4" t="s">
        <v>323</v>
      </c>
    </row>
    <row r="33" spans="1:3">
      <c r="A33" s="4" t="s">
        <v>109</v>
      </c>
      <c r="C33" s="5" t="n">
        <v>-64</v>
      </c>
    </row>
    <row r="34" spans="1:3">
      <c r="A34" s="4" t="s">
        <v>87</v>
      </c>
      <c r="C34" s="5" t="n">
        <v>-64</v>
      </c>
    </row>
    <row r="35" spans="1:3">
      <c r="A35" s="4" t="s">
        <v>88</v>
      </c>
      <c r="C35" s="5" t="n">
        <v>-64</v>
      </c>
    </row>
    <row r="36" spans="1:3">
      <c r="A36" s="4" t="s">
        <v>317</v>
      </c>
      <c r="C36" s="4" t="s">
        <v>53</v>
      </c>
    </row>
    <row r="37" spans="1:3">
      <c r="A37" s="4" t="s">
        <v>324</v>
      </c>
    </row>
    <row r="38" spans="1:3">
      <c r="A38" s="4" t="s">
        <v>109</v>
      </c>
      <c r="C38" s="4" t="s">
        <v>53</v>
      </c>
    </row>
    <row r="39" spans="1:3">
      <c r="A39" s="4" t="s">
        <v>325</v>
      </c>
    </row>
    <row r="40" spans="1:3">
      <c r="A40" s="4" t="s">
        <v>109</v>
      </c>
      <c r="C40" s="4" t="s">
        <v>53</v>
      </c>
    </row>
    <row r="41" spans="1:3">
      <c r="A41" s="4" t="s">
        <v>326</v>
      </c>
    </row>
    <row r="42" spans="1:3">
      <c r="A42" s="4" t="s">
        <v>109</v>
      </c>
      <c r="C42" s="4" t="s">
        <v>53</v>
      </c>
    </row>
    <row r="43" spans="1:3">
      <c r="A43" s="4" t="s">
        <v>327</v>
      </c>
    </row>
    <row r="44" spans="1:3">
      <c r="A44" s="4" t="s">
        <v>109</v>
      </c>
      <c r="C44" s="6" t="n">
        <v>-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28</v>
      </c>
      <c r="B1" s="2" t="s">
        <v>1</v>
      </c>
    </row>
    <row r="2" spans="1:3">
      <c r="B2" s="2" t="s">
        <v>329</v>
      </c>
      <c r="C2" s="2" t="s">
        <v>330</v>
      </c>
    </row>
    <row r="3" spans="1:3">
      <c r="A3" s="4" t="s">
        <v>83</v>
      </c>
      <c r="B3" s="6" t="n">
        <v>17330</v>
      </c>
      <c r="C3" s="6" t="n">
        <v>14573</v>
      </c>
    </row>
    <row r="4" spans="1:3">
      <c r="A4" s="4" t="s">
        <v>331</v>
      </c>
      <c r="B4" s="5" t="n">
        <v>70</v>
      </c>
      <c r="C4" s="5" t="n">
        <v>73</v>
      </c>
    </row>
    <row r="5" spans="1:3">
      <c r="A5" s="4" t="s">
        <v>332</v>
      </c>
      <c r="B5" s="4" t="s">
        <v>53</v>
      </c>
      <c r="C5" s="6" t="n">
        <v>625</v>
      </c>
    </row>
    <row r="6" spans="1:3">
      <c r="A6" s="4" t="s">
        <v>333</v>
      </c>
    </row>
    <row r="7" spans="1:3">
      <c r="A7" s="4" t="s">
        <v>334</v>
      </c>
      <c r="B7" s="5" t="n">
        <v>400</v>
      </c>
    </row>
    <row r="8" spans="1:3">
      <c r="A8" s="4" t="s">
        <v>335</v>
      </c>
    </row>
    <row r="9" spans="1:3">
      <c r="A9" s="4" t="s">
        <v>334</v>
      </c>
      <c r="B9" s="6" t="n">
        <v>600</v>
      </c>
    </row>
    <row r="10" spans="1:3">
      <c r="A10" s="4" t="s">
        <v>336</v>
      </c>
    </row>
    <row r="11" spans="1:3">
      <c r="A11" s="4" t="s">
        <v>337</v>
      </c>
      <c r="B11" s="4" t="s">
        <v>338</v>
      </c>
    </row>
    <row r="12" spans="1:3">
      <c r="A12" s="4" t="s">
        <v>339</v>
      </c>
    </row>
    <row r="13" spans="1:3">
      <c r="A13" s="4" t="s">
        <v>340</v>
      </c>
      <c r="B13" s="5" t="n">
        <v>49</v>
      </c>
      <c r="C13" s="5" t="n">
        <v>40</v>
      </c>
    </row>
    <row r="14" spans="1:3">
      <c r="A14" s="4" t="s">
        <v>83</v>
      </c>
      <c r="B14" s="6" t="n">
        <v>10800</v>
      </c>
      <c r="C14" s="6" t="n">
        <v>8200</v>
      </c>
    </row>
    <row r="15" spans="1:3">
      <c r="A15" s="4" t="s">
        <v>341</v>
      </c>
      <c r="B15" s="4" t="s">
        <v>342</v>
      </c>
      <c r="C15" s="4" t="s">
        <v>343</v>
      </c>
    </row>
    <row r="16" spans="1:3">
      <c r="A16" s="4" t="s">
        <v>344</v>
      </c>
      <c r="B16" s="6" t="n">
        <v>1200</v>
      </c>
      <c r="C16" s="6" t="n">
        <v>1800</v>
      </c>
    </row>
    <row r="17" spans="1:3">
      <c r="A17" s="4" t="s">
        <v>345</v>
      </c>
      <c r="B17" s="4" t="s">
        <v>346</v>
      </c>
      <c r="C17" s="4" t="s">
        <v>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7</v>
      </c>
      <c r="B1" s="2" t="s">
        <v>2</v>
      </c>
      <c r="C1" s="2" t="s">
        <v>36</v>
      </c>
    </row>
    <row r="2" spans="1:3">
      <c r="A2" s="3" t="s">
        <v>170</v>
      </c>
    </row>
    <row r="3" spans="1:3">
      <c r="A3" s="4" t="s">
        <v>348</v>
      </c>
      <c r="B3" s="6" t="n">
        <v>399</v>
      </c>
      <c r="C3" s="6" t="n">
        <v>355</v>
      </c>
    </row>
    <row r="4" spans="1:3">
      <c r="A4" s="4" t="s">
        <v>349</v>
      </c>
      <c r="B4" s="5" t="n">
        <v>186</v>
      </c>
      <c r="C4" s="5" t="n">
        <v>34</v>
      </c>
    </row>
    <row r="5" spans="1:3">
      <c r="A5" s="4" t="s">
        <v>350</v>
      </c>
      <c r="B5" s="5" t="n">
        <v>36</v>
      </c>
      <c r="C5" s="5" t="n">
        <v>1</v>
      </c>
    </row>
    <row r="6" spans="1:3">
      <c r="A6" s="4" t="s">
        <v>351</v>
      </c>
      <c r="B6" s="6" t="n">
        <v>621</v>
      </c>
      <c r="C6" s="6" t="n">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36</v>
      </c>
    </row>
    <row r="2" spans="1:3">
      <c r="A2" s="4" t="s">
        <v>353</v>
      </c>
      <c r="B2" s="6" t="n">
        <v>38587</v>
      </c>
      <c r="C2" s="6" t="n">
        <v>36560</v>
      </c>
    </row>
    <row r="3" spans="1:3">
      <c r="A3" s="4" t="s">
        <v>354</v>
      </c>
      <c r="B3" s="5" t="n">
        <v>-13490</v>
      </c>
      <c r="C3" s="5" t="n">
        <v>-11011</v>
      </c>
    </row>
    <row r="4" spans="1:3">
      <c r="A4" s="4" t="s">
        <v>355</v>
      </c>
      <c r="B4" s="5" t="n">
        <v>25097</v>
      </c>
      <c r="C4" s="5" t="n">
        <v>25549</v>
      </c>
    </row>
    <row r="5" spans="1:3">
      <c r="A5" s="4" t="s">
        <v>356</v>
      </c>
      <c r="B5" s="5" t="n">
        <v>711</v>
      </c>
      <c r="C5" s="5" t="n">
        <v>73</v>
      </c>
    </row>
    <row r="6" spans="1:3">
      <c r="A6" s="4" t="s">
        <v>44</v>
      </c>
      <c r="B6" s="5" t="n">
        <v>25808</v>
      </c>
      <c r="C6" s="5" t="n">
        <v>25622</v>
      </c>
    </row>
    <row r="7" spans="1:3">
      <c r="A7" s="4" t="s">
        <v>357</v>
      </c>
    </row>
    <row r="8" spans="1:3">
      <c r="A8" s="4" t="s">
        <v>353</v>
      </c>
      <c r="B8" s="5" t="n">
        <v>33503</v>
      </c>
      <c r="C8" s="5" t="n">
        <v>31418</v>
      </c>
    </row>
    <row r="9" spans="1:3">
      <c r="A9" s="4" t="s">
        <v>358</v>
      </c>
    </row>
    <row r="10" spans="1:3">
      <c r="A10" s="4" t="s">
        <v>353</v>
      </c>
      <c r="B10" s="5" t="n">
        <v>4242</v>
      </c>
      <c r="C10" s="5" t="n">
        <v>4265</v>
      </c>
    </row>
    <row r="11" spans="1:3">
      <c r="A11" s="4" t="s">
        <v>359</v>
      </c>
    </row>
    <row r="12" spans="1:3">
      <c r="A12" s="4" t="s">
        <v>353</v>
      </c>
      <c r="B12" s="5" t="n">
        <v>567</v>
      </c>
      <c r="C12" s="5" t="n">
        <v>560</v>
      </c>
    </row>
    <row r="13" spans="1:3">
      <c r="A13" s="4" t="s">
        <v>299</v>
      </c>
    </row>
    <row r="14" spans="1:3">
      <c r="A14" s="4" t="s">
        <v>353</v>
      </c>
      <c r="B14" s="5" t="n">
        <v>63</v>
      </c>
      <c r="C14" s="5" t="n">
        <v>105</v>
      </c>
    </row>
    <row r="15" spans="1:3">
      <c r="A15" s="4" t="s">
        <v>296</v>
      </c>
    </row>
    <row r="16" spans="1:3">
      <c r="A16" s="4" t="s">
        <v>353</v>
      </c>
      <c r="B16" s="6" t="n">
        <v>212</v>
      </c>
      <c r="C16" s="6" t="n">
        <v>2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36</v>
      </c>
    </row>
    <row r="2" spans="1:3">
      <c r="A2" s="4" t="s">
        <v>361</v>
      </c>
      <c r="B2" s="6" t="n">
        <v>7497</v>
      </c>
      <c r="C2" s="6" t="n">
        <v>7497</v>
      </c>
    </row>
    <row r="3" spans="1:3">
      <c r="A3" s="4" t="s">
        <v>362</v>
      </c>
      <c r="B3" s="5" t="n">
        <v>-4148</v>
      </c>
      <c r="C3" s="5" t="n">
        <v>-3398</v>
      </c>
    </row>
    <row r="4" spans="1:3">
      <c r="A4" s="4" t="s">
        <v>363</v>
      </c>
      <c r="B4" s="5" t="n">
        <v>3349</v>
      </c>
      <c r="C4" s="5" t="n">
        <v>4099</v>
      </c>
    </row>
    <row r="5" spans="1:3">
      <c r="A5" s="4" t="s">
        <v>364</v>
      </c>
    </row>
    <row r="6" spans="1:3">
      <c r="A6" s="4" t="s">
        <v>361</v>
      </c>
      <c r="B6" s="5" t="n">
        <v>5323</v>
      </c>
      <c r="C6" s="5" t="n">
        <v>5323</v>
      </c>
    </row>
    <row r="7" spans="1:3">
      <c r="A7" s="4" t="s">
        <v>362</v>
      </c>
      <c r="B7" s="5" t="n">
        <v>-2964</v>
      </c>
      <c r="C7" s="5" t="n">
        <v>-2432</v>
      </c>
    </row>
    <row r="8" spans="1:3">
      <c r="A8" s="4" t="s">
        <v>363</v>
      </c>
      <c r="B8" s="5" t="n">
        <v>2359</v>
      </c>
      <c r="C8" s="5" t="n">
        <v>2891</v>
      </c>
    </row>
    <row r="9" spans="1:3">
      <c r="A9" s="4" t="s">
        <v>365</v>
      </c>
    </row>
    <row r="10" spans="1:3">
      <c r="A10" s="4" t="s">
        <v>361</v>
      </c>
      <c r="B10" s="5" t="n">
        <v>2174</v>
      </c>
      <c r="C10" s="5" t="n">
        <v>2174</v>
      </c>
    </row>
    <row r="11" spans="1:3">
      <c r="A11" s="4" t="s">
        <v>362</v>
      </c>
      <c r="B11" s="5" t="n">
        <v>-1184</v>
      </c>
      <c r="C11" s="5" t="n">
        <v>-966</v>
      </c>
    </row>
    <row r="12" spans="1:3">
      <c r="A12" s="4" t="s">
        <v>363</v>
      </c>
      <c r="B12" s="6" t="n">
        <v>990</v>
      </c>
      <c r="C12" s="6" t="n">
        <v>1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6</v>
      </c>
      <c r="B1" s="2" t="s">
        <v>2</v>
      </c>
      <c r="C1" s="2" t="s">
        <v>36</v>
      </c>
    </row>
    <row r="2" spans="1:3">
      <c r="A2" s="3" t="s">
        <v>367</v>
      </c>
    </row>
    <row r="3" spans="1:3">
      <c r="A3" s="4" t="s">
        <v>368</v>
      </c>
      <c r="B3" s="6" t="n">
        <v>750</v>
      </c>
    </row>
    <row r="4" spans="1:3">
      <c r="A4" s="4" t="s">
        <v>369</v>
      </c>
      <c r="B4" s="5" t="n">
        <v>750</v>
      </c>
    </row>
    <row r="5" spans="1:3">
      <c r="A5" s="4" t="s">
        <v>370</v>
      </c>
      <c r="B5" s="5" t="n">
        <v>750</v>
      </c>
    </row>
    <row r="6" spans="1:3">
      <c r="A6" s="4" t="s">
        <v>371</v>
      </c>
      <c r="B6" s="5" t="n">
        <v>679</v>
      </c>
    </row>
    <row r="7" spans="1:3">
      <c r="A7" s="4" t="s">
        <v>372</v>
      </c>
      <c r="B7" s="5" t="n">
        <v>326</v>
      </c>
    </row>
    <row r="8" spans="1:3">
      <c r="A8" s="4" t="s">
        <v>373</v>
      </c>
      <c r="B8" s="5" t="n">
        <v>94</v>
      </c>
    </row>
    <row r="9" spans="1:3">
      <c r="A9" s="4" t="s">
        <v>45</v>
      </c>
      <c r="B9" s="6" t="n">
        <v>3349</v>
      </c>
      <c r="C9" s="6" t="n">
        <v>4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6</v>
      </c>
    </row>
    <row r="3" spans="1:3">
      <c r="A3" s="3" t="s">
        <v>82</v>
      </c>
    </row>
    <row r="4" spans="1:3">
      <c r="A4" s="4" t="s">
        <v>83</v>
      </c>
      <c r="B4" s="6" t="n">
        <v>17330</v>
      </c>
      <c r="C4" s="6" t="n">
        <v>14573</v>
      </c>
    </row>
    <row r="5" spans="1:3">
      <c r="A5" s="3" t="s">
        <v>84</v>
      </c>
    </row>
    <row r="6" spans="1:3">
      <c r="A6" s="4" t="s">
        <v>85</v>
      </c>
      <c r="B6" s="5" t="n">
        <v>9672</v>
      </c>
      <c r="C6" s="5" t="n">
        <v>9927</v>
      </c>
    </row>
    <row r="7" spans="1:3">
      <c r="A7" s="4" t="s">
        <v>86</v>
      </c>
      <c r="B7" s="5" t="n">
        <v>3406</v>
      </c>
      <c r="C7" s="5" t="n">
        <v>3614</v>
      </c>
    </row>
    <row r="8" spans="1:3">
      <c r="A8" s="4" t="s">
        <v>87</v>
      </c>
      <c r="B8" s="5" t="n">
        <v>3507</v>
      </c>
      <c r="C8" s="5" t="n">
        <v>2937</v>
      </c>
    </row>
    <row r="9" spans="1:3">
      <c r="A9" s="4" t="s">
        <v>88</v>
      </c>
      <c r="B9" s="5" t="n">
        <v>16585</v>
      </c>
      <c r="C9" s="5" t="n">
        <v>16478</v>
      </c>
    </row>
    <row r="10" spans="1:3">
      <c r="A10" s="4" t="s">
        <v>89</v>
      </c>
      <c r="B10" s="5" t="n">
        <v>745</v>
      </c>
      <c r="C10" s="5" t="n">
        <v>-1905</v>
      </c>
    </row>
    <row r="11" spans="1:3">
      <c r="A11" s="3" t="s">
        <v>90</v>
      </c>
    </row>
    <row r="12" spans="1:3">
      <c r="A12" s="4" t="s">
        <v>91</v>
      </c>
      <c r="B12" s="4" t="s">
        <v>53</v>
      </c>
      <c r="C12" s="5" t="n">
        <v>320</v>
      </c>
    </row>
    <row r="13" spans="1:3">
      <c r="A13" s="4" t="s">
        <v>92</v>
      </c>
      <c r="B13" s="5" t="n">
        <v>21</v>
      </c>
      <c r="C13" s="5" t="n">
        <v>24</v>
      </c>
    </row>
    <row r="14" spans="1:3">
      <c r="A14" s="4" t="s">
        <v>93</v>
      </c>
      <c r="B14" s="5" t="n">
        <v>366</v>
      </c>
      <c r="C14" s="5" t="n">
        <v>418</v>
      </c>
    </row>
    <row r="15" spans="1:3">
      <c r="A15" s="4" t="s">
        <v>94</v>
      </c>
      <c r="B15" s="4" t="s">
        <v>53</v>
      </c>
      <c r="C15" s="5" t="n">
        <v>-2388</v>
      </c>
    </row>
    <row r="16" spans="1:3">
      <c r="A16" s="4" t="s">
        <v>95</v>
      </c>
      <c r="B16" s="5" t="n">
        <v>387</v>
      </c>
      <c r="C16" s="5" t="n">
        <v>-1626</v>
      </c>
    </row>
    <row r="17" spans="1:3">
      <c r="A17" s="4" t="s">
        <v>96</v>
      </c>
      <c r="B17" s="5" t="n">
        <v>358</v>
      </c>
      <c r="C17" s="5" t="n">
        <v>-279</v>
      </c>
    </row>
    <row r="18" spans="1:3">
      <c r="A18" s="4" t="s">
        <v>97</v>
      </c>
      <c r="B18" s="5" t="n">
        <v>15</v>
      </c>
      <c r="C18" s="5" t="n">
        <v>59</v>
      </c>
    </row>
    <row r="19" spans="1:3">
      <c r="A19" s="4" t="s">
        <v>98</v>
      </c>
      <c r="B19" s="5" t="n">
        <v>343</v>
      </c>
      <c r="C19" s="5" t="n">
        <v>-338</v>
      </c>
    </row>
    <row r="20" spans="1:3">
      <c r="A20" s="4" t="s">
        <v>99</v>
      </c>
      <c r="B20" s="4" t="s">
        <v>53</v>
      </c>
      <c r="C20" s="5" t="n">
        <v>63</v>
      </c>
    </row>
    <row r="21" spans="1:3">
      <c r="A21" s="4" t="s">
        <v>100</v>
      </c>
      <c r="B21" s="6" t="n">
        <v>343</v>
      </c>
      <c r="C21" s="6" t="n">
        <v>-401</v>
      </c>
    </row>
    <row r="22" spans="1:3">
      <c r="A22" s="3" t="s">
        <v>101</v>
      </c>
    </row>
    <row r="23" spans="1:3">
      <c r="A23" s="4" t="s">
        <v>100</v>
      </c>
      <c r="B23" s="8" t="n">
        <v>0.44</v>
      </c>
      <c r="C23" s="8" t="n">
        <v>-0.61</v>
      </c>
    </row>
    <row r="24" spans="1:3">
      <c r="A24" s="4" t="s">
        <v>102</v>
      </c>
      <c r="B24" s="5" t="n">
        <v>782014</v>
      </c>
      <c r="C24" s="5" t="n">
        <v>660717</v>
      </c>
    </row>
    <row r="25" spans="1:3">
      <c r="A25" s="3" t="s">
        <v>103</v>
      </c>
    </row>
    <row r="26" spans="1:3">
      <c r="A26" s="4" t="s">
        <v>100</v>
      </c>
      <c r="B26" s="8" t="n">
        <v>0.08</v>
      </c>
      <c r="C26" s="8" t="n">
        <v>-0.61</v>
      </c>
    </row>
    <row r="27" spans="1:3">
      <c r="A27" s="4" t="s">
        <v>104</v>
      </c>
      <c r="B27" s="5" t="n">
        <v>4414377</v>
      </c>
      <c r="C27" s="5" t="n">
        <v>660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36</v>
      </c>
    </row>
    <row r="2" spans="1:3">
      <c r="A2" s="3" t="s">
        <v>367</v>
      </c>
    </row>
    <row r="3" spans="1:3">
      <c r="A3" s="4" t="s">
        <v>375</v>
      </c>
      <c r="B3" s="6" t="n">
        <v>384</v>
      </c>
      <c r="C3" s="6" t="n">
        <v>306</v>
      </c>
    </row>
    <row r="4" spans="1:3">
      <c r="A4" s="4" t="s">
        <v>376</v>
      </c>
      <c r="B4" s="5" t="n">
        <v>366</v>
      </c>
      <c r="C4" s="5" t="n">
        <v>302</v>
      </c>
    </row>
    <row r="5" spans="1:3">
      <c r="A5" s="4" t="s">
        <v>377</v>
      </c>
      <c r="B5" s="5" t="n">
        <v>281</v>
      </c>
      <c r="C5" s="5" t="n">
        <v>10</v>
      </c>
    </row>
    <row r="6" spans="1:3">
      <c r="A6" s="4" t="s">
        <v>378</v>
      </c>
      <c r="B6" s="5" t="n">
        <v>211</v>
      </c>
      <c r="C6" s="5" t="n">
        <v>188</v>
      </c>
    </row>
    <row r="7" spans="1:3">
      <c r="A7" s="4" t="s">
        <v>379</v>
      </c>
      <c r="B7" s="5" t="n">
        <v>262</v>
      </c>
      <c r="C7" s="5" t="n">
        <v>325</v>
      </c>
    </row>
    <row r="8" spans="1:3">
      <c r="A8" s="4" t="s">
        <v>380</v>
      </c>
      <c r="B8" s="6" t="n">
        <v>1504</v>
      </c>
      <c r="C8" s="6" t="n">
        <v>1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382</v>
      </c>
    </row>
    <row r="4" spans="1:3">
      <c r="A4" s="4" t="s">
        <v>383</v>
      </c>
      <c r="B4" s="6" t="n">
        <v>2700</v>
      </c>
      <c r="C4" s="6" t="n">
        <v>2900</v>
      </c>
    </row>
    <row r="5" spans="1:3">
      <c r="A5" s="4" t="s">
        <v>384</v>
      </c>
      <c r="B5" s="6" t="n">
        <v>800</v>
      </c>
      <c r="C5" s="6"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85</v>
      </c>
      <c r="B1" s="2" t="s">
        <v>386</v>
      </c>
    </row>
    <row r="2" spans="1:2">
      <c r="A2" s="4" t="s">
        <v>387</v>
      </c>
    </row>
    <row r="3" spans="1:2">
      <c r="A3" s="3" t="s">
        <v>388</v>
      </c>
    </row>
    <row r="4" spans="1:2">
      <c r="A4" s="4" t="s">
        <v>389</v>
      </c>
      <c r="B4" s="6" t="n">
        <v>1000</v>
      </c>
    </row>
    <row r="5" spans="1:2">
      <c r="A5" s="4" t="s">
        <v>390</v>
      </c>
      <c r="B5" s="4" t="s">
        <v>53</v>
      </c>
    </row>
    <row r="6" spans="1:2">
      <c r="A6" s="4" t="s">
        <v>391</v>
      </c>
      <c r="B6" s="4" t="s">
        <v>53</v>
      </c>
    </row>
    <row r="7" spans="1:2">
      <c r="A7" s="4" t="s">
        <v>109</v>
      </c>
      <c r="B7" s="5" t="n">
        <v>1000</v>
      </c>
    </row>
    <row r="8" spans="1:2">
      <c r="A8" s="4" t="s">
        <v>392</v>
      </c>
    </row>
    <row r="9" spans="1:2">
      <c r="A9" s="3" t="s">
        <v>388</v>
      </c>
    </row>
    <row r="10" spans="1:2">
      <c r="A10" s="4" t="s">
        <v>389</v>
      </c>
      <c r="B10" s="5" t="n">
        <v>4185</v>
      </c>
    </row>
    <row r="11" spans="1:2">
      <c r="A11" s="4" t="s">
        <v>390</v>
      </c>
      <c r="B11" s="5" t="n">
        <v>1000</v>
      </c>
    </row>
    <row r="12" spans="1:2">
      <c r="A12" s="4" t="s">
        <v>391</v>
      </c>
      <c r="B12" s="4" t="s">
        <v>53</v>
      </c>
    </row>
    <row r="13" spans="1:2">
      <c r="A13" s="4" t="s">
        <v>109</v>
      </c>
      <c r="B13" s="6" t="n">
        <v>5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3</v>
      </c>
      <c r="B1" s="2" t="s">
        <v>394</v>
      </c>
    </row>
    <row r="2" spans="1:4">
      <c r="B2" s="2" t="s">
        <v>395</v>
      </c>
      <c r="C2" s="2" t="s">
        <v>4</v>
      </c>
      <c r="D2" s="2" t="s">
        <v>2</v>
      </c>
    </row>
    <row r="3" spans="1:4">
      <c r="A3" s="4" t="s">
        <v>396</v>
      </c>
      <c r="C3" s="6" t="n">
        <v>83</v>
      </c>
    </row>
    <row r="4" spans="1:4">
      <c r="A4" s="4" t="s">
        <v>397</v>
      </c>
      <c r="C4" s="4" t="s">
        <v>398</v>
      </c>
    </row>
    <row r="5" spans="1:4">
      <c r="A5" s="4" t="s">
        <v>399</v>
      </c>
      <c r="C5" s="4" t="s">
        <v>400</v>
      </c>
    </row>
    <row r="6" spans="1:4">
      <c r="A6" s="4" t="s">
        <v>401</v>
      </c>
      <c r="C6" s="6" t="n">
        <v>700</v>
      </c>
    </row>
    <row r="7" spans="1:4">
      <c r="A7" s="4" t="s">
        <v>402</v>
      </c>
      <c r="C7" s="4" t="s">
        <v>403</v>
      </c>
    </row>
    <row r="8" spans="1:4">
      <c r="A8" s="4" t="s">
        <v>404</v>
      </c>
      <c r="C8" s="6" t="n">
        <v>1700</v>
      </c>
      <c r="D8" s="6" t="n">
        <v>700</v>
      </c>
    </row>
    <row r="9" spans="1:4">
      <c r="A9" s="4" t="s">
        <v>405</v>
      </c>
      <c r="D9" s="6" t="n">
        <v>1000</v>
      </c>
    </row>
    <row r="10" spans="1:4">
      <c r="A10" s="4" t="s">
        <v>406</v>
      </c>
      <c r="B10" s="6" t="n">
        <v>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7</v>
      </c>
      <c r="B1" s="2" t="s">
        <v>1</v>
      </c>
    </row>
    <row r="2" spans="1:3">
      <c r="B2" s="2" t="s">
        <v>2</v>
      </c>
      <c r="C2" s="2" t="s">
        <v>36</v>
      </c>
    </row>
    <row r="3" spans="1:3">
      <c r="A3" s="3" t="s">
        <v>408</v>
      </c>
    </row>
    <row r="4" spans="1:3">
      <c r="A4" s="4" t="s">
        <v>409</v>
      </c>
      <c r="B4" s="4" t="s">
        <v>53</v>
      </c>
      <c r="C4" s="4" t="s">
        <v>53</v>
      </c>
    </row>
    <row r="5" spans="1:3">
      <c r="A5" s="4" t="s">
        <v>410</v>
      </c>
      <c r="B5" s="5" t="n">
        <v>15</v>
      </c>
      <c r="C5" s="5" t="n">
        <v>59</v>
      </c>
    </row>
    <row r="6" spans="1:3">
      <c r="A6" s="4" t="s">
        <v>411</v>
      </c>
      <c r="B6" s="5" t="n">
        <v>15</v>
      </c>
      <c r="C6" s="5" t="n">
        <v>59</v>
      </c>
    </row>
    <row r="7" spans="1:3">
      <c r="A7" s="3" t="s">
        <v>412</v>
      </c>
    </row>
    <row r="8" spans="1:3">
      <c r="A8" s="4" t="s">
        <v>409</v>
      </c>
      <c r="B8" s="4" t="s">
        <v>53</v>
      </c>
      <c r="C8" s="4" t="s">
        <v>53</v>
      </c>
    </row>
    <row r="9" spans="1:3">
      <c r="A9" s="4" t="s">
        <v>410</v>
      </c>
      <c r="B9" s="4" t="s">
        <v>53</v>
      </c>
      <c r="C9" s="4" t="s">
        <v>53</v>
      </c>
    </row>
    <row r="10" spans="1:3">
      <c r="A10" s="4" t="s">
        <v>413</v>
      </c>
      <c r="B10" s="4" t="s">
        <v>53</v>
      </c>
      <c r="C10" s="4" t="s">
        <v>53</v>
      </c>
    </row>
    <row r="11" spans="1:3">
      <c r="A11" s="4" t="s">
        <v>414</v>
      </c>
      <c r="B11" s="6" t="n">
        <v>15</v>
      </c>
      <c r="C11" s="6"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5</v>
      </c>
      <c r="B1" s="2" t="s">
        <v>1</v>
      </c>
    </row>
    <row r="2" spans="1:3">
      <c r="B2" s="2" t="s">
        <v>2</v>
      </c>
      <c r="C2" s="2" t="s">
        <v>36</v>
      </c>
    </row>
    <row r="3" spans="1:3">
      <c r="A3" s="3" t="s">
        <v>416</v>
      </c>
    </row>
    <row r="4" spans="1:3">
      <c r="A4" s="4" t="s">
        <v>417</v>
      </c>
      <c r="B4" s="4" t="s">
        <v>418</v>
      </c>
      <c r="C4" s="4" t="s">
        <v>419</v>
      </c>
    </row>
    <row r="5" spans="1:3">
      <c r="A5" s="4" t="s">
        <v>420</v>
      </c>
      <c r="B5" s="4" t="s">
        <v>421</v>
      </c>
      <c r="C5" s="4" t="s">
        <v>422</v>
      </c>
    </row>
    <row r="6" spans="1:3">
      <c r="A6" s="4" t="s">
        <v>423</v>
      </c>
      <c r="B6" s="4" t="s">
        <v>424</v>
      </c>
      <c r="C6" s="4" t="s">
        <v>425</v>
      </c>
    </row>
    <row r="7" spans="1:3">
      <c r="A7" s="4" t="s">
        <v>426</v>
      </c>
      <c r="B7" s="4" t="s">
        <v>427</v>
      </c>
      <c r="C7" s="4" t="s">
        <v>425</v>
      </c>
    </row>
    <row r="8" spans="1:3">
      <c r="A8" s="4" t="s">
        <v>428</v>
      </c>
      <c r="B8" s="4" t="s">
        <v>429</v>
      </c>
      <c r="C8" s="4" t="s">
        <v>430</v>
      </c>
    </row>
    <row r="9" spans="1:3">
      <c r="A9" s="4" t="s">
        <v>431</v>
      </c>
      <c r="B9" s="4" t="s">
        <v>425</v>
      </c>
      <c r="C9" s="4" t="s">
        <v>432</v>
      </c>
    </row>
    <row r="10" spans="1:3">
      <c r="A10" s="4" t="s">
        <v>433</v>
      </c>
      <c r="B10" s="4" t="s">
        <v>425</v>
      </c>
      <c r="C10" s="4" t="s">
        <v>434</v>
      </c>
    </row>
    <row r="11" spans="1:3">
      <c r="A11" s="4" t="s">
        <v>435</v>
      </c>
      <c r="B11" s="4" t="s">
        <v>436</v>
      </c>
      <c r="C11" s="4" t="s">
        <v>437</v>
      </c>
    </row>
    <row r="12" spans="1:3">
      <c r="A12" s="4" t="s">
        <v>438</v>
      </c>
      <c r="B12" s="4" t="s">
        <v>425</v>
      </c>
      <c r="C12" s="4" t="s">
        <v>439</v>
      </c>
    </row>
    <row r="13" spans="1:3">
      <c r="A13" s="4" t="s">
        <v>440</v>
      </c>
      <c r="B13" s="4" t="s">
        <v>425</v>
      </c>
      <c r="C13" s="4" t="s">
        <v>441</v>
      </c>
    </row>
    <row r="14" spans="1:3">
      <c r="A14" s="4" t="s">
        <v>442</v>
      </c>
      <c r="B14" s="4" t="s">
        <v>443</v>
      </c>
      <c r="C14" s="4" t="s">
        <v>425</v>
      </c>
    </row>
    <row r="15" spans="1:3">
      <c r="A15" s="4" t="s">
        <v>444</v>
      </c>
      <c r="B15" s="4" t="s">
        <v>445</v>
      </c>
      <c r="C15" s="4" t="s">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7</v>
      </c>
      <c r="B1" s="2" t="s">
        <v>2</v>
      </c>
      <c r="C1" s="2" t="s">
        <v>36</v>
      </c>
    </row>
    <row r="2" spans="1:3">
      <c r="A2" s="3" t="s">
        <v>448</v>
      </c>
    </row>
    <row r="3" spans="1:3">
      <c r="A3" s="4" t="s">
        <v>331</v>
      </c>
      <c r="B3" s="6" t="n">
        <v>15</v>
      </c>
      <c r="C3" s="6" t="n">
        <v>15</v>
      </c>
    </row>
    <row r="4" spans="1:3">
      <c r="A4" s="4" t="s">
        <v>449</v>
      </c>
      <c r="B4" s="5" t="n">
        <v>6904</v>
      </c>
      <c r="C4" s="5" t="n">
        <v>6664</v>
      </c>
    </row>
    <row r="5" spans="1:3">
      <c r="A5" s="4" t="s">
        <v>450</v>
      </c>
      <c r="B5" s="5" t="n">
        <v>8</v>
      </c>
      <c r="C5" s="5" t="n">
        <v>9</v>
      </c>
    </row>
    <row r="6" spans="1:3">
      <c r="A6" s="4" t="s">
        <v>451</v>
      </c>
      <c r="B6" s="5" t="n">
        <v>443</v>
      </c>
      <c r="C6" s="5" t="n">
        <v>1005</v>
      </c>
    </row>
    <row r="7" spans="1:3">
      <c r="A7" s="4" t="s">
        <v>375</v>
      </c>
      <c r="B7" s="5" t="n">
        <v>59</v>
      </c>
      <c r="C7" s="5" t="n">
        <v>84</v>
      </c>
    </row>
    <row r="8" spans="1:3">
      <c r="A8" s="4" t="s">
        <v>452</v>
      </c>
      <c r="B8" s="5" t="n">
        <v>13</v>
      </c>
      <c r="C8" s="5" t="n">
        <v>9</v>
      </c>
    </row>
    <row r="9" spans="1:3">
      <c r="A9" s="4" t="s">
        <v>453</v>
      </c>
      <c r="B9" s="5" t="n">
        <v>7442</v>
      </c>
      <c r="C9" s="5" t="n">
        <v>7786</v>
      </c>
    </row>
    <row r="10" spans="1:3">
      <c r="A10" s="3" t="s">
        <v>454</v>
      </c>
    </row>
    <row r="11" spans="1:3">
      <c r="A11" s="4" t="s">
        <v>455</v>
      </c>
      <c r="B11" s="5" t="n">
        <v>7</v>
      </c>
      <c r="C11" s="5" t="n">
        <v>82</v>
      </c>
    </row>
    <row r="12" spans="1:3">
      <c r="A12" s="4" t="s">
        <v>456</v>
      </c>
      <c r="B12" s="5" t="n">
        <v>4779</v>
      </c>
      <c r="C12" s="5" t="n">
        <v>4271</v>
      </c>
    </row>
    <row r="13" spans="1:3">
      <c r="A13" s="4" t="s">
        <v>457</v>
      </c>
      <c r="B13" s="5" t="n">
        <v>462</v>
      </c>
      <c r="C13" s="5" t="n">
        <v>595</v>
      </c>
    </row>
    <row r="14" spans="1:3">
      <c r="A14" s="4" t="s">
        <v>458</v>
      </c>
      <c r="B14" s="5" t="n">
        <v>272</v>
      </c>
      <c r="C14" s="5" t="n">
        <v>153</v>
      </c>
    </row>
    <row r="15" spans="1:3">
      <c r="A15" s="4" t="s">
        <v>459</v>
      </c>
      <c r="B15" s="5" t="n">
        <v>5520</v>
      </c>
      <c r="C15" s="5" t="n">
        <v>5101</v>
      </c>
    </row>
    <row r="16" spans="1:3">
      <c r="A16" s="4" t="s">
        <v>460</v>
      </c>
      <c r="B16" s="5" t="n">
        <v>1922</v>
      </c>
      <c r="C16" s="5" t="n">
        <v>2685</v>
      </c>
    </row>
    <row r="17" spans="1:3">
      <c r="A17" s="4" t="s">
        <v>461</v>
      </c>
      <c r="B17" s="5" t="n">
        <v>-1922</v>
      </c>
      <c r="C17" s="5" t="n">
        <v>-2685</v>
      </c>
    </row>
    <row r="18" spans="1:3">
      <c r="A18" s="4" t="s">
        <v>462</v>
      </c>
      <c r="B18" s="4" t="s">
        <v>53</v>
      </c>
      <c r="C18"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4"/>
    <col customWidth="1" max="3" min="3" width="14"/>
  </cols>
  <sheetData>
    <row r="1" spans="1:3">
      <c r="A1" s="1" t="s">
        <v>463</v>
      </c>
      <c r="B1" s="2" t="s">
        <v>1</v>
      </c>
    </row>
    <row r="2" spans="1:3">
      <c r="B2" s="2" t="s">
        <v>2</v>
      </c>
      <c r="C2" s="2" t="s">
        <v>36</v>
      </c>
    </row>
    <row r="3" spans="1:3">
      <c r="A3" s="3" t="s">
        <v>464</v>
      </c>
    </row>
    <row r="4" spans="1:3">
      <c r="A4" s="4" t="s">
        <v>465</v>
      </c>
      <c r="B4" s="6" t="n">
        <v>32900</v>
      </c>
    </row>
    <row r="5" spans="1:3">
      <c r="A5" s="4" t="s">
        <v>466</v>
      </c>
      <c r="B5" s="6" t="n">
        <v>31300</v>
      </c>
    </row>
    <row r="6" spans="1:3">
      <c r="A6" s="4" t="s">
        <v>467</v>
      </c>
      <c r="B6" s="4" t="s">
        <v>468</v>
      </c>
    </row>
    <row r="7" spans="1:3">
      <c r="A7" s="4" t="s">
        <v>469</v>
      </c>
      <c r="B7" s="6" t="n">
        <v>1500</v>
      </c>
    </row>
    <row r="8" spans="1:3">
      <c r="A8" s="4" t="s">
        <v>470</v>
      </c>
      <c r="B8" s="4" t="s">
        <v>471</v>
      </c>
    </row>
    <row r="9" spans="1:3">
      <c r="A9" s="4" t="s">
        <v>472</v>
      </c>
      <c r="B9" s="6" t="n">
        <v>400</v>
      </c>
    </row>
    <row r="10" spans="1:3">
      <c r="A10" s="4" t="s">
        <v>473</v>
      </c>
      <c r="B10" s="4" t="s">
        <v>474</v>
      </c>
    </row>
    <row r="11" spans="1:3">
      <c r="A11" s="4" t="s">
        <v>461</v>
      </c>
      <c r="B11" s="6" t="n">
        <v>-1922</v>
      </c>
      <c r="C11" s="6" t="n">
        <v>-2685</v>
      </c>
    </row>
    <row r="12" spans="1:3">
      <c r="A12" s="4" t="s">
        <v>475</v>
      </c>
      <c r="B12" s="5" t="n">
        <v>700</v>
      </c>
    </row>
    <row r="13" spans="1:3">
      <c r="A13" s="4" t="s">
        <v>476</v>
      </c>
      <c r="B13" s="5" t="n">
        <v>700</v>
      </c>
    </row>
    <row r="14" spans="1:3">
      <c r="A14" s="4" t="s">
        <v>477</v>
      </c>
      <c r="B14" s="5" t="n">
        <v>-800</v>
      </c>
    </row>
    <row r="15" spans="1:3">
      <c r="A15" s="4" t="s">
        <v>478</v>
      </c>
      <c r="B15" s="5" t="n">
        <v>300</v>
      </c>
    </row>
    <row r="16" spans="1:3">
      <c r="A16" s="4" t="s">
        <v>479</v>
      </c>
      <c r="B16" s="5" t="n">
        <v>42</v>
      </c>
    </row>
    <row r="17" spans="1:3">
      <c r="A17" s="4" t="s">
        <v>480</v>
      </c>
      <c r="B17" s="5" t="n">
        <v>25</v>
      </c>
    </row>
    <row r="18" spans="1:3">
      <c r="A18" s="4" t="s">
        <v>481</v>
      </c>
      <c r="B18" s="5" t="n">
        <v>200</v>
      </c>
    </row>
    <row r="19" spans="1:3">
      <c r="A19" s="4" t="s">
        <v>482</v>
      </c>
      <c r="B19" s="6"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83</v>
      </c>
      <c r="B1" s="2" t="s">
        <v>386</v>
      </c>
    </row>
    <row r="2" spans="1:2">
      <c r="A2" s="3" t="s">
        <v>484</v>
      </c>
    </row>
    <row r="3" spans="1:2">
      <c r="A3" s="4" t="s">
        <v>368</v>
      </c>
      <c r="B3" s="6" t="n">
        <v>171</v>
      </c>
    </row>
    <row r="4" spans="1:2">
      <c r="A4" s="4" t="s">
        <v>369</v>
      </c>
      <c r="B4" s="5" t="n">
        <v>112</v>
      </c>
    </row>
    <row r="5" spans="1:2">
      <c r="A5" s="4" t="s">
        <v>370</v>
      </c>
      <c r="B5" s="5" t="n">
        <v>60</v>
      </c>
    </row>
    <row r="6" spans="1:2">
      <c r="A6" s="4" t="s">
        <v>109</v>
      </c>
      <c r="B6" s="6" t="n">
        <v>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5</v>
      </c>
      <c r="B1" s="2" t="s">
        <v>1</v>
      </c>
    </row>
    <row r="2" spans="1:3">
      <c r="B2" s="2" t="s">
        <v>2</v>
      </c>
      <c r="C2" s="2" t="s">
        <v>36</v>
      </c>
    </row>
    <row r="3" spans="1:3">
      <c r="A3" s="3" t="s">
        <v>486</v>
      </c>
    </row>
    <row r="4" spans="1:3">
      <c r="A4" s="4" t="s">
        <v>487</v>
      </c>
      <c r="B4" s="6" t="n">
        <v>200</v>
      </c>
      <c r="C4" s="6" t="n">
        <v>400</v>
      </c>
    </row>
    <row r="5" spans="1:3">
      <c r="A5" s="4" t="s">
        <v>488</v>
      </c>
      <c r="B5" s="6" t="n">
        <v>200</v>
      </c>
      <c r="C5" s="6"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7"/>
    <col customWidth="1" max="5" min="5" width="20"/>
    <col customWidth="1" max="6" min="6" width="15"/>
    <col customWidth="1" max="7" min="7" width="10"/>
  </cols>
  <sheetData>
    <row r="1" spans="1:7">
      <c r="A1" s="1" t="s">
        <v>105</v>
      </c>
      <c r="B1" s="2" t="s">
        <v>68</v>
      </c>
      <c r="C1" s="2" t="s">
        <v>106</v>
      </c>
      <c r="D1" s="2" t="s">
        <v>107</v>
      </c>
      <c r="E1" s="2" t="s">
        <v>108</v>
      </c>
      <c r="F1" s="2" t="s">
        <v>79</v>
      </c>
      <c r="G1" s="2" t="s">
        <v>109</v>
      </c>
    </row>
    <row r="2" spans="1:7">
      <c r="A2" s="4" t="s">
        <v>110</v>
      </c>
      <c r="B2" s="4" t="s">
        <v>53</v>
      </c>
      <c r="C2" s="5" t="n">
        <v>335312</v>
      </c>
    </row>
    <row r="3" spans="1:7">
      <c r="A3" s="4" t="s">
        <v>111</v>
      </c>
      <c r="B3" s="4" t="s">
        <v>53</v>
      </c>
      <c r="C3" s="6" t="n">
        <v>1</v>
      </c>
      <c r="D3" s="6" t="n">
        <v>28313</v>
      </c>
      <c r="E3" s="6" t="n">
        <v>-34158</v>
      </c>
      <c r="F3" s="6" t="n">
        <v>-2</v>
      </c>
      <c r="G3" s="6" t="n">
        <v>-5846</v>
      </c>
    </row>
    <row r="4" spans="1:7">
      <c r="A4" s="4" t="s">
        <v>110</v>
      </c>
      <c r="B4" s="4" t="s">
        <v>53</v>
      </c>
      <c r="C4" s="5" t="n">
        <v>335312</v>
      </c>
    </row>
    <row r="5" spans="1:7">
      <c r="A5" s="4" t="s">
        <v>111</v>
      </c>
      <c r="B5" s="4" t="s">
        <v>53</v>
      </c>
      <c r="C5" s="6" t="n">
        <v>1</v>
      </c>
      <c r="D5" s="5" t="n">
        <v>28313</v>
      </c>
      <c r="E5" s="5" t="n">
        <v>-34158</v>
      </c>
      <c r="F5" s="5" t="n">
        <v>-2</v>
      </c>
      <c r="G5" s="5" t="n">
        <v>-5846</v>
      </c>
    </row>
    <row r="6" spans="1:7">
      <c r="A6" s="4" t="s">
        <v>110</v>
      </c>
      <c r="B6" s="4" t="s">
        <v>53</v>
      </c>
      <c r="C6" s="5" t="n">
        <v>335312</v>
      </c>
    </row>
    <row r="7" spans="1:7">
      <c r="A7" s="4" t="s">
        <v>111</v>
      </c>
      <c r="B7" s="4" t="s">
        <v>53</v>
      </c>
      <c r="C7" s="6" t="n">
        <v>1</v>
      </c>
      <c r="D7" s="5" t="n">
        <v>28313</v>
      </c>
      <c r="E7" s="5" t="n">
        <v>-34158</v>
      </c>
      <c r="F7" s="5" t="n">
        <v>-2</v>
      </c>
      <c r="G7" s="5" t="n">
        <v>-5846</v>
      </c>
    </row>
    <row r="8" spans="1:7">
      <c r="A8" s="4" t="s">
        <v>112</v>
      </c>
      <c r="B8" s="4" t="s">
        <v>53</v>
      </c>
      <c r="C8" s="4" t="s">
        <v>53</v>
      </c>
      <c r="D8" s="4" t="s">
        <v>53</v>
      </c>
      <c r="E8" s="5" t="n">
        <v>-1353</v>
      </c>
      <c r="F8" s="4" t="s">
        <v>53</v>
      </c>
      <c r="G8" s="5" t="n">
        <v>-1353</v>
      </c>
    </row>
    <row r="9" spans="1:7">
      <c r="A9" s="4" t="s">
        <v>113</v>
      </c>
      <c r="B9" s="4" t="s">
        <v>53</v>
      </c>
      <c r="C9" s="6" t="n">
        <v>1</v>
      </c>
      <c r="D9" s="5" t="n">
        <v>28313</v>
      </c>
      <c r="E9" s="5" t="n">
        <v>-35511</v>
      </c>
      <c r="F9" s="5" t="n">
        <v>-2</v>
      </c>
      <c r="G9" s="5" t="n">
        <v>-7199</v>
      </c>
    </row>
    <row r="10" spans="1:7">
      <c r="A10" s="4" t="s">
        <v>114</v>
      </c>
      <c r="B10" s="4" t="s">
        <v>53</v>
      </c>
      <c r="C10" s="5" t="n">
        <v>335312</v>
      </c>
    </row>
    <row r="11" spans="1:7">
      <c r="A11" s="4" t="s">
        <v>99</v>
      </c>
      <c r="B11" s="4" t="s">
        <v>53</v>
      </c>
      <c r="C11" s="4" t="s">
        <v>53</v>
      </c>
      <c r="D11" s="5" t="n">
        <v>-63</v>
      </c>
      <c r="E11" s="4" t="s">
        <v>53</v>
      </c>
      <c r="F11" s="4" t="s">
        <v>53</v>
      </c>
      <c r="G11" s="5" t="n">
        <v>-63</v>
      </c>
    </row>
    <row r="12" spans="1:7">
      <c r="A12" s="4" t="s">
        <v>115</v>
      </c>
      <c r="B12" s="4" t="s">
        <v>53</v>
      </c>
      <c r="C12" s="5" t="n">
        <v>82875</v>
      </c>
    </row>
    <row r="13" spans="1:7">
      <c r="A13" s="4" t="s">
        <v>116</v>
      </c>
      <c r="B13" s="4" t="s">
        <v>53</v>
      </c>
      <c r="C13" s="4" t="s">
        <v>53</v>
      </c>
      <c r="D13" s="5" t="n">
        <v>199</v>
      </c>
      <c r="E13" s="4" t="s">
        <v>53</v>
      </c>
      <c r="F13" s="4" t="s">
        <v>53</v>
      </c>
      <c r="G13" s="5" t="n">
        <v>199</v>
      </c>
    </row>
    <row r="14" spans="1:7">
      <c r="A14" s="4" t="s">
        <v>117</v>
      </c>
      <c r="B14" s="4" t="s">
        <v>53</v>
      </c>
      <c r="C14" s="5" t="n">
        <v>272720</v>
      </c>
    </row>
    <row r="15" spans="1:7">
      <c r="A15" s="4" t="s">
        <v>118</v>
      </c>
      <c r="B15" s="4" t="s">
        <v>53</v>
      </c>
      <c r="C15" s="4" t="s">
        <v>53</v>
      </c>
      <c r="D15" s="5" t="n">
        <v>15036</v>
      </c>
      <c r="E15" s="4" t="s">
        <v>53</v>
      </c>
      <c r="F15" s="4" t="s">
        <v>53</v>
      </c>
      <c r="G15" s="5" t="n">
        <v>15036</v>
      </c>
    </row>
    <row r="16" spans="1:7">
      <c r="A16" s="4" t="s">
        <v>119</v>
      </c>
      <c r="B16" s="5" t="n">
        <v>16092</v>
      </c>
    </row>
    <row r="17" spans="1:7">
      <c r="A17" s="4" t="s">
        <v>120</v>
      </c>
      <c r="B17" s="6" t="n">
        <v>6435</v>
      </c>
      <c r="C17" s="4" t="s">
        <v>53</v>
      </c>
      <c r="D17" s="5" t="n">
        <v>9657</v>
      </c>
      <c r="E17" s="4" t="s">
        <v>53</v>
      </c>
      <c r="F17" s="4" t="s">
        <v>53</v>
      </c>
      <c r="G17" s="5" t="n">
        <v>16092</v>
      </c>
    </row>
    <row r="18" spans="1:7">
      <c r="A18" s="4" t="s">
        <v>121</v>
      </c>
      <c r="B18" s="5" t="n">
        <v>1200</v>
      </c>
    </row>
    <row r="19" spans="1:7">
      <c r="A19" s="4" t="s">
        <v>122</v>
      </c>
      <c r="B19" s="6" t="n">
        <v>320</v>
      </c>
      <c r="C19" s="4" t="s">
        <v>53</v>
      </c>
      <c r="D19" s="4" t="s">
        <v>53</v>
      </c>
      <c r="E19" s="4" t="s">
        <v>53</v>
      </c>
      <c r="F19" s="4" t="s">
        <v>53</v>
      </c>
      <c r="G19" s="5" t="n">
        <v>320</v>
      </c>
    </row>
    <row r="20" spans="1:7">
      <c r="A20" s="4" t="s">
        <v>123</v>
      </c>
      <c r="B20" s="4" t="s">
        <v>53</v>
      </c>
      <c r="C20" s="4" t="s">
        <v>53</v>
      </c>
      <c r="D20" s="5" t="n">
        <v>625</v>
      </c>
      <c r="E20" s="4" t="s">
        <v>53</v>
      </c>
      <c r="F20" s="4" t="s">
        <v>53</v>
      </c>
      <c r="G20" s="5" t="n">
        <v>625</v>
      </c>
    </row>
    <row r="21" spans="1:7">
      <c r="A21" s="4" t="s">
        <v>98</v>
      </c>
      <c r="B21" s="4" t="s">
        <v>53</v>
      </c>
      <c r="C21" s="4" t="s">
        <v>53</v>
      </c>
      <c r="D21" s="4" t="s">
        <v>53</v>
      </c>
      <c r="E21" s="5" t="n">
        <v>-338</v>
      </c>
      <c r="F21" s="4" t="s">
        <v>53</v>
      </c>
      <c r="G21" s="5" t="n">
        <v>-338</v>
      </c>
    </row>
    <row r="22" spans="1:7">
      <c r="A22" s="4" t="s">
        <v>124</v>
      </c>
      <c r="B22" s="5" t="n">
        <v>17292</v>
      </c>
      <c r="C22" s="5" t="n">
        <v>690907</v>
      </c>
    </row>
    <row r="23" spans="1:7">
      <c r="A23" s="4" t="s">
        <v>125</v>
      </c>
      <c r="B23" s="6" t="n">
        <v>6755</v>
      </c>
      <c r="C23" s="6" t="n">
        <v>1</v>
      </c>
      <c r="D23" s="5" t="n">
        <v>53767</v>
      </c>
      <c r="E23" s="5" t="n">
        <v>-35849</v>
      </c>
      <c r="F23" s="5" t="n">
        <v>-2</v>
      </c>
      <c r="G23" s="5" t="n">
        <v>24672</v>
      </c>
    </row>
    <row r="24" spans="1:7">
      <c r="A24" s="4" t="s">
        <v>124</v>
      </c>
      <c r="B24" s="5" t="n">
        <v>17292</v>
      </c>
      <c r="C24" s="5" t="n">
        <v>690907</v>
      </c>
    </row>
    <row r="25" spans="1:7">
      <c r="A25" s="4" t="s">
        <v>125</v>
      </c>
      <c r="B25" s="6" t="n">
        <v>6755</v>
      </c>
      <c r="C25" s="6" t="n">
        <v>1</v>
      </c>
      <c r="D25" s="5" t="n">
        <v>53767</v>
      </c>
      <c r="E25" s="5" t="n">
        <v>-35849</v>
      </c>
      <c r="F25" s="5" t="n">
        <v>-2</v>
      </c>
      <c r="G25" s="5" t="n">
        <v>24672</v>
      </c>
    </row>
    <row r="26" spans="1:7">
      <c r="A26" s="4" t="s">
        <v>126</v>
      </c>
      <c r="B26" s="5" t="n">
        <v>17292</v>
      </c>
      <c r="C26" s="5" t="n">
        <v>690907</v>
      </c>
    </row>
    <row r="27" spans="1:7">
      <c r="A27" s="4" t="s">
        <v>127</v>
      </c>
      <c r="B27" s="6" t="n">
        <v>6755</v>
      </c>
      <c r="C27" s="6" t="n">
        <v>1</v>
      </c>
      <c r="D27" s="5" t="n">
        <v>53767</v>
      </c>
      <c r="E27" s="5" t="n">
        <v>-35849</v>
      </c>
      <c r="F27" s="5" t="n">
        <v>-2</v>
      </c>
      <c r="G27" s="5" t="n">
        <v>24672</v>
      </c>
    </row>
    <row r="28" spans="1:7">
      <c r="A28" s="4" t="s">
        <v>128</v>
      </c>
      <c r="B28" s="4" t="s">
        <v>53</v>
      </c>
      <c r="C28" s="5" t="n">
        <v>250000</v>
      </c>
    </row>
    <row r="29" spans="1:7">
      <c r="A29" s="4" t="s">
        <v>129</v>
      </c>
      <c r="B29" s="4" t="s">
        <v>53</v>
      </c>
      <c r="C29" s="4" t="s">
        <v>53</v>
      </c>
      <c r="D29" s="5" t="n">
        <v>500</v>
      </c>
      <c r="E29" s="4" t="s">
        <v>53</v>
      </c>
      <c r="F29" s="4" t="s">
        <v>53</v>
      </c>
      <c r="G29" s="5" t="n">
        <v>500</v>
      </c>
    </row>
    <row r="30" spans="1:7">
      <c r="A30" s="4" t="s">
        <v>130</v>
      </c>
      <c r="B30" s="4" t="s">
        <v>53</v>
      </c>
      <c r="C30" s="5" t="n">
        <v>11</v>
      </c>
    </row>
    <row r="31" spans="1:7">
      <c r="A31" s="4" t="s">
        <v>131</v>
      </c>
      <c r="B31" s="4" t="s">
        <v>53</v>
      </c>
      <c r="C31" s="4" t="s">
        <v>53</v>
      </c>
      <c r="D31" s="5" t="n">
        <v>-2</v>
      </c>
      <c r="E31" s="4" t="s">
        <v>53</v>
      </c>
      <c r="F31" s="5" t="n">
        <v>2</v>
      </c>
      <c r="G31" s="4" t="s">
        <v>53</v>
      </c>
    </row>
    <row r="32" spans="1:7">
      <c r="A32" s="4" t="s">
        <v>98</v>
      </c>
      <c r="B32" s="4" t="s">
        <v>53</v>
      </c>
      <c r="C32" s="4" t="s">
        <v>53</v>
      </c>
      <c r="D32" s="4" t="s">
        <v>53</v>
      </c>
      <c r="E32" s="5" t="n">
        <v>343</v>
      </c>
      <c r="F32" s="4" t="s">
        <v>53</v>
      </c>
      <c r="G32" s="5" t="n">
        <v>343</v>
      </c>
    </row>
    <row r="33" spans="1:7">
      <c r="A33" s="4" t="s">
        <v>132</v>
      </c>
      <c r="B33" s="5" t="n">
        <v>17292</v>
      </c>
      <c r="C33" s="5" t="n">
        <v>940918</v>
      </c>
    </row>
    <row r="34" spans="1:7">
      <c r="A34" s="4" t="s">
        <v>133</v>
      </c>
      <c r="B34" s="6" t="n">
        <v>6755</v>
      </c>
      <c r="C34" s="6" t="n">
        <v>1</v>
      </c>
      <c r="D34" s="5" t="n">
        <v>54265</v>
      </c>
      <c r="E34" s="5" t="n">
        <v>-35506</v>
      </c>
      <c r="F34" s="4" t="s">
        <v>53</v>
      </c>
      <c r="G34" s="5" t="n">
        <v>25515</v>
      </c>
    </row>
    <row r="35" spans="1:7">
      <c r="A35" s="4" t="s">
        <v>132</v>
      </c>
      <c r="B35" s="5" t="n">
        <v>17292</v>
      </c>
      <c r="C35" s="5" t="n">
        <v>940918</v>
      </c>
    </row>
    <row r="36" spans="1:7">
      <c r="A36" s="4" t="s">
        <v>133</v>
      </c>
      <c r="B36" s="6" t="n">
        <v>6755</v>
      </c>
      <c r="C36" s="6" t="n">
        <v>1</v>
      </c>
      <c r="D36" s="6" t="n">
        <v>54265</v>
      </c>
      <c r="E36" s="6" t="n">
        <v>-35506</v>
      </c>
      <c r="F36" s="4" t="s">
        <v>53</v>
      </c>
      <c r="G36" s="6" t="n">
        <v>25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3"/>
    <col customWidth="1" max="7" min="7" width="14"/>
  </cols>
  <sheetData>
    <row r="1" spans="1:7">
      <c r="A1" s="1" t="s">
        <v>489</v>
      </c>
      <c r="B1" s="2" t="s">
        <v>394</v>
      </c>
      <c r="D1" s="2" t="s">
        <v>1</v>
      </c>
    </row>
    <row r="2" spans="1:7">
      <c r="B2" s="2" t="s">
        <v>490</v>
      </c>
      <c r="C2" s="2" t="s">
        <v>491</v>
      </c>
      <c r="D2" s="2" t="s">
        <v>2</v>
      </c>
      <c r="E2" s="2" t="s">
        <v>36</v>
      </c>
      <c r="F2" s="2" t="s">
        <v>492</v>
      </c>
      <c r="G2" s="2" t="s">
        <v>493</v>
      </c>
    </row>
    <row r="3" spans="1:7">
      <c r="A3" s="4" t="s">
        <v>494</v>
      </c>
      <c r="D3" s="5" t="n">
        <v>0</v>
      </c>
      <c r="E3" s="5" t="n">
        <v>0</v>
      </c>
    </row>
    <row r="4" spans="1:7">
      <c r="A4" s="4" t="s">
        <v>495</v>
      </c>
      <c r="D4" s="5" t="n">
        <v>940918</v>
      </c>
      <c r="E4" s="5" t="n">
        <v>690918</v>
      </c>
    </row>
    <row r="5" spans="1:7">
      <c r="A5" s="4" t="s">
        <v>496</v>
      </c>
      <c r="D5" s="6" t="n">
        <v>1</v>
      </c>
      <c r="E5" s="6" t="n">
        <v>1</v>
      </c>
    </row>
    <row r="6" spans="1:7">
      <c r="A6" s="4" t="s">
        <v>497</v>
      </c>
      <c r="E6" s="8" t="n">
        <v>7.2</v>
      </c>
    </row>
    <row r="7" spans="1:7">
      <c r="A7" s="4" t="s">
        <v>498</v>
      </c>
      <c r="D7" s="6" t="n">
        <v>31</v>
      </c>
      <c r="E7" s="6" t="n">
        <v>26</v>
      </c>
    </row>
    <row r="8" spans="1:7">
      <c r="A8" s="4" t="s">
        <v>499</v>
      </c>
    </row>
    <row r="9" spans="1:7">
      <c r="A9" s="4" t="s">
        <v>494</v>
      </c>
      <c r="C9" s="5" t="n">
        <v>16092</v>
      </c>
    </row>
    <row r="10" spans="1:7">
      <c r="A10" s="4" t="s">
        <v>500</v>
      </c>
    </row>
    <row r="11" spans="1:7">
      <c r="A11" s="4" t="s">
        <v>501</v>
      </c>
      <c r="C11" s="5" t="n">
        <v>151972</v>
      </c>
    </row>
    <row r="12" spans="1:7">
      <c r="A12" s="4" t="s">
        <v>502</v>
      </c>
    </row>
    <row r="13" spans="1:7">
      <c r="A13" s="4" t="s">
        <v>503</v>
      </c>
      <c r="E13" s="6" t="n">
        <v>200</v>
      </c>
    </row>
    <row r="14" spans="1:7">
      <c r="A14" s="4" t="s">
        <v>504</v>
      </c>
    </row>
    <row r="15" spans="1:7">
      <c r="A15" s="4" t="s">
        <v>505</v>
      </c>
      <c r="D15" s="4" t="s">
        <v>506</v>
      </c>
      <c r="E15" s="4" t="s">
        <v>507</v>
      </c>
    </row>
    <row r="16" spans="1:7">
      <c r="A16" s="4" t="s">
        <v>508</v>
      </c>
    </row>
    <row r="17" spans="1:7">
      <c r="A17" s="4" t="s">
        <v>509</v>
      </c>
      <c r="B17" s="4" t="s">
        <v>506</v>
      </c>
    </row>
    <row r="18" spans="1:7">
      <c r="A18" s="4" t="s">
        <v>510</v>
      </c>
      <c r="B18" s="4" t="s">
        <v>511</v>
      </c>
    </row>
    <row r="19" spans="1:7">
      <c r="A19" s="4" t="s">
        <v>495</v>
      </c>
      <c r="B19" s="5" t="n">
        <v>2881411</v>
      </c>
    </row>
    <row r="20" spans="1:7">
      <c r="A20" s="4" t="s">
        <v>496</v>
      </c>
      <c r="B20" s="6" t="n">
        <v>14400</v>
      </c>
    </row>
    <row r="21" spans="1:7">
      <c r="A21" s="4" t="s">
        <v>512</v>
      </c>
    </row>
    <row r="22" spans="1:7">
      <c r="A22" s="4" t="s">
        <v>494</v>
      </c>
      <c r="C22" s="5" t="n">
        <v>16092</v>
      </c>
    </row>
    <row r="23" spans="1:7">
      <c r="A23" s="4" t="s">
        <v>513</v>
      </c>
      <c r="C23" s="4" t="s">
        <v>514</v>
      </c>
    </row>
    <row r="24" spans="1:7">
      <c r="A24" s="4" t="s">
        <v>515</v>
      </c>
      <c r="D24" s="5" t="n">
        <v>17292</v>
      </c>
      <c r="E24" s="5" t="n">
        <v>17292</v>
      </c>
    </row>
    <row r="25" spans="1:7">
      <c r="A25" s="4" t="s">
        <v>516</v>
      </c>
      <c r="D25" s="5" t="n">
        <v>2881400</v>
      </c>
    </row>
    <row r="26" spans="1:7">
      <c r="A26" s="4" t="s">
        <v>505</v>
      </c>
      <c r="D26" s="4" t="s">
        <v>517</v>
      </c>
    </row>
    <row r="27" spans="1:7">
      <c r="A27" s="4" t="s">
        <v>518</v>
      </c>
      <c r="C27" s="6" t="n">
        <v>1000</v>
      </c>
      <c r="D27" s="6" t="n">
        <v>17300</v>
      </c>
    </row>
    <row r="28" spans="1:7">
      <c r="A28" s="4" t="s">
        <v>519</v>
      </c>
    </row>
    <row r="29" spans="1:7">
      <c r="A29" s="4" t="s">
        <v>494</v>
      </c>
      <c r="F29" s="5" t="n">
        <v>1200</v>
      </c>
    </row>
    <row r="30" spans="1:7">
      <c r="A30" s="4" t="s">
        <v>520</v>
      </c>
    </row>
    <row r="31" spans="1:7">
      <c r="A31" s="4" t="s">
        <v>495</v>
      </c>
      <c r="C31" s="5" t="n">
        <v>46032</v>
      </c>
    </row>
    <row r="32" spans="1:7">
      <c r="A32" s="4" t="s">
        <v>521</v>
      </c>
    </row>
    <row r="33" spans="1:7">
      <c r="A33" s="4" t="s">
        <v>501</v>
      </c>
      <c r="C33" s="5" t="n">
        <v>22875</v>
      </c>
    </row>
    <row r="34" spans="1:7">
      <c r="A34" s="4" t="s">
        <v>522</v>
      </c>
    </row>
    <row r="35" spans="1:7">
      <c r="A35" s="4" t="s">
        <v>509</v>
      </c>
      <c r="G35" s="4" t="s">
        <v>523</v>
      </c>
    </row>
    <row r="36" spans="1:7">
      <c r="A36" s="4" t="s">
        <v>524</v>
      </c>
    </row>
    <row r="37" spans="1:7">
      <c r="A37" s="4" t="s">
        <v>525</v>
      </c>
      <c r="D37" s="6" t="n">
        <v>400</v>
      </c>
      <c r="E37" s="6" t="n">
        <v>400</v>
      </c>
    </row>
    <row r="38" spans="1:7">
      <c r="A38" s="4" t="s">
        <v>526</v>
      </c>
    </row>
    <row r="39" spans="1:7">
      <c r="A39" s="4" t="s">
        <v>527</v>
      </c>
      <c r="D39" s="6" t="n">
        <v>300</v>
      </c>
      <c r="E39" s="6" t="n">
        <v>300</v>
      </c>
    </row>
    <row r="40" spans="1:7">
      <c r="A40" s="4" t="s">
        <v>528</v>
      </c>
    </row>
    <row r="41" spans="1:7">
      <c r="A41" s="4" t="s">
        <v>529</v>
      </c>
      <c r="D41" s="5" t="n">
        <v>1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16"/>
  </cols>
  <sheetData>
    <row r="1" spans="1:2">
      <c r="A1" s="1" t="s">
        <v>530</v>
      </c>
      <c r="B1" s="2" t="s">
        <v>1</v>
      </c>
    </row>
    <row r="2" spans="1:2">
      <c r="B2" s="2" t="s">
        <v>2</v>
      </c>
    </row>
    <row r="3" spans="1:2">
      <c r="A3" s="3" t="s">
        <v>531</v>
      </c>
    </row>
    <row r="4" spans="1:2">
      <c r="A4" s="4" t="s">
        <v>532</v>
      </c>
      <c r="B4" s="4" t="s">
        <v>533</v>
      </c>
    </row>
    <row r="5" spans="1:2">
      <c r="A5" s="4" t="s">
        <v>534</v>
      </c>
      <c r="B5" s="4" t="s">
        <v>306</v>
      </c>
    </row>
    <row r="6" spans="1:2">
      <c r="A6" s="4" t="s">
        <v>535</v>
      </c>
      <c r="B6" s="4" t="s">
        <v>536</v>
      </c>
    </row>
    <row r="7" spans="1:2">
      <c r="A7" s="4" t="s">
        <v>537</v>
      </c>
      <c r="B7" s="4" t="s">
        <v>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80"/>
    <col customWidth="1" max="6" min="6" width="14"/>
  </cols>
  <sheetData>
    <row r="1" spans="1:6">
      <c r="A1" s="1" t="s">
        <v>538</v>
      </c>
      <c r="B1" s="2" t="s">
        <v>394</v>
      </c>
      <c r="E1" s="2" t="s">
        <v>1</v>
      </c>
    </row>
    <row r="2" spans="1:6">
      <c r="B2" s="2" t="s">
        <v>539</v>
      </c>
      <c r="C2" s="2" t="s">
        <v>540</v>
      </c>
      <c r="D2" s="2" t="s">
        <v>541</v>
      </c>
      <c r="E2" s="2" t="s">
        <v>2</v>
      </c>
      <c r="F2" s="2" t="s">
        <v>36</v>
      </c>
    </row>
    <row r="3" spans="1:6">
      <c r="A3" s="4" t="s">
        <v>542</v>
      </c>
      <c r="E3" s="6" t="n">
        <v>300</v>
      </c>
    </row>
    <row r="4" spans="1:6">
      <c r="A4" s="4" t="s">
        <v>543</v>
      </c>
      <c r="E4" s="4" t="s">
        <v>53</v>
      </c>
      <c r="F4" s="6" t="n">
        <v>625</v>
      </c>
    </row>
    <row r="5" spans="1:6">
      <c r="A5" s="4" t="s">
        <v>76</v>
      </c>
      <c r="E5" s="5" t="n">
        <v>15000000</v>
      </c>
      <c r="F5" s="5" t="n">
        <v>25000000</v>
      </c>
    </row>
    <row r="6" spans="1:6">
      <c r="A6" s="4" t="s">
        <v>544</v>
      </c>
      <c r="E6" s="5" t="n">
        <v>750963</v>
      </c>
    </row>
    <row r="7" spans="1:6">
      <c r="A7" s="4" t="s">
        <v>545</v>
      </c>
      <c r="E7" s="6" t="n">
        <v>500</v>
      </c>
      <c r="F7" s="4" t="s">
        <v>53</v>
      </c>
    </row>
    <row r="8" spans="1:6">
      <c r="A8" s="4" t="s">
        <v>546</v>
      </c>
      <c r="F8" s="5" t="n">
        <v>418</v>
      </c>
    </row>
    <row r="9" spans="1:6">
      <c r="A9" s="4" t="s">
        <v>547</v>
      </c>
    </row>
    <row r="10" spans="1:6">
      <c r="A10" s="4" t="s">
        <v>548</v>
      </c>
      <c r="E10" s="4" t="s">
        <v>549</v>
      </c>
    </row>
    <row r="11" spans="1:6">
      <c r="A11" s="4" t="s">
        <v>550</v>
      </c>
      <c r="E11" s="6" t="n">
        <v>4</v>
      </c>
    </row>
    <row r="12" spans="1:6">
      <c r="A12" s="4" t="s">
        <v>551</v>
      </c>
      <c r="E12" s="5" t="n">
        <v>11706</v>
      </c>
    </row>
    <row r="13" spans="1:6">
      <c r="A13" s="4" t="s">
        <v>552</v>
      </c>
      <c r="E13" s="4" t="s">
        <v>553</v>
      </c>
    </row>
    <row r="14" spans="1:6">
      <c r="A14" s="4" t="s">
        <v>554</v>
      </c>
    </row>
    <row r="15" spans="1:6">
      <c r="A15" s="4" t="s">
        <v>543</v>
      </c>
      <c r="F15" s="6" t="n">
        <v>600</v>
      </c>
    </row>
    <row r="16" spans="1:6">
      <c r="A16" s="4" t="s">
        <v>548</v>
      </c>
      <c r="D16" s="4" t="s">
        <v>549</v>
      </c>
    </row>
    <row r="17" spans="1:6">
      <c r="A17" s="4" t="s">
        <v>550</v>
      </c>
      <c r="D17" s="6" t="n">
        <v>2</v>
      </c>
    </row>
    <row r="18" spans="1:6">
      <c r="A18" s="4" t="s">
        <v>551</v>
      </c>
      <c r="E18" s="5" t="n">
        <v>590166</v>
      </c>
      <c r="F18" s="5" t="n">
        <v>843094</v>
      </c>
    </row>
    <row r="19" spans="1:6">
      <c r="A19" s="4" t="s">
        <v>555</v>
      </c>
    </row>
    <row r="20" spans="1:6">
      <c r="A20" s="4" t="s">
        <v>76</v>
      </c>
      <c r="D20" s="5" t="n">
        <v>843094</v>
      </c>
    </row>
    <row r="21" spans="1:6">
      <c r="A21" s="4" t="s">
        <v>556</v>
      </c>
    </row>
    <row r="22" spans="1:6">
      <c r="A22" s="4" t="s">
        <v>550</v>
      </c>
      <c r="C22" s="6" t="n">
        <v>2</v>
      </c>
    </row>
    <row r="23" spans="1:6">
      <c r="A23" s="4" t="s">
        <v>544</v>
      </c>
      <c r="C23" s="5" t="n">
        <v>250000</v>
      </c>
    </row>
    <row r="24" spans="1:6">
      <c r="A24" s="4" t="s">
        <v>545</v>
      </c>
      <c r="C24" s="6" t="n">
        <v>500</v>
      </c>
    </row>
    <row r="25" spans="1:6">
      <c r="A25" s="4" t="s">
        <v>546</v>
      </c>
      <c r="B25" s="5" t="n">
        <v>292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r="A1" s="1" t="s">
        <v>557</v>
      </c>
      <c r="B1" s="2" t="s">
        <v>290</v>
      </c>
      <c r="C1" s="2" t="s">
        <v>540</v>
      </c>
      <c r="D1" s="2" t="s">
        <v>541</v>
      </c>
      <c r="E1" s="2" t="s">
        <v>491</v>
      </c>
      <c r="F1" s="2" t="s">
        <v>2</v>
      </c>
      <c r="G1" s="2" t="s">
        <v>36</v>
      </c>
      <c r="H1" s="2" t="s">
        <v>490</v>
      </c>
    </row>
    <row r="2" spans="1:8">
      <c r="A2" s="4" t="s">
        <v>558</v>
      </c>
      <c r="B2" s="4" t="s">
        <v>294</v>
      </c>
    </row>
    <row r="3" spans="1:8">
      <c r="A3" s="4" t="s">
        <v>559</v>
      </c>
      <c r="B3" s="6" t="n">
        <v>7</v>
      </c>
    </row>
    <row r="4" spans="1:8">
      <c r="A4" s="4" t="s">
        <v>560</v>
      </c>
      <c r="B4" s="6" t="n">
        <v>231</v>
      </c>
    </row>
    <row r="5" spans="1:8">
      <c r="A5" s="4" t="s">
        <v>544</v>
      </c>
      <c r="F5" s="5" t="n">
        <v>750963</v>
      </c>
    </row>
    <row r="6" spans="1:8">
      <c r="A6" s="4" t="s">
        <v>545</v>
      </c>
      <c r="F6" s="6" t="n">
        <v>500</v>
      </c>
      <c r="G6" s="4" t="s">
        <v>53</v>
      </c>
    </row>
    <row r="7" spans="1:8">
      <c r="A7" s="4" t="s">
        <v>561</v>
      </c>
      <c r="G7" s="6" t="n">
        <v>63</v>
      </c>
    </row>
    <row r="8" spans="1:8">
      <c r="A8" s="4" t="s">
        <v>77</v>
      </c>
      <c r="F8" s="5" t="n">
        <v>940918</v>
      </c>
      <c r="G8" s="5" t="n">
        <v>690918</v>
      </c>
    </row>
    <row r="9" spans="1:8">
      <c r="A9" s="4" t="s">
        <v>72</v>
      </c>
      <c r="F9" s="5" t="n">
        <v>4980000</v>
      </c>
      <c r="G9" s="5" t="n">
        <v>9980000</v>
      </c>
    </row>
    <row r="10" spans="1:8">
      <c r="A10" s="4" t="s">
        <v>71</v>
      </c>
      <c r="F10" s="7" t="n">
        <v>0.001</v>
      </c>
      <c r="G10" s="7" t="n">
        <v>0.001</v>
      </c>
    </row>
    <row r="11" spans="1:8">
      <c r="A11" s="4" t="s">
        <v>554</v>
      </c>
    </row>
    <row r="12" spans="1:8">
      <c r="A12" s="4" t="s">
        <v>550</v>
      </c>
      <c r="D12" s="6" t="n">
        <v>2</v>
      </c>
    </row>
    <row r="13" spans="1:8">
      <c r="A13" s="4" t="s">
        <v>556</v>
      </c>
    </row>
    <row r="14" spans="1:8">
      <c r="A14" s="4" t="s">
        <v>550</v>
      </c>
      <c r="C14" s="6" t="n">
        <v>2</v>
      </c>
    </row>
    <row r="15" spans="1:8">
      <c r="A15" s="4" t="s">
        <v>544</v>
      </c>
      <c r="C15" s="5" t="n">
        <v>250000</v>
      </c>
    </row>
    <row r="16" spans="1:8">
      <c r="A16" s="4" t="s">
        <v>545</v>
      </c>
      <c r="C16" s="6" t="n">
        <v>500</v>
      </c>
    </row>
    <row r="17" spans="1:8">
      <c r="A17" s="4" t="s">
        <v>508</v>
      </c>
    </row>
    <row r="18" spans="1:8">
      <c r="A18" s="4" t="s">
        <v>77</v>
      </c>
      <c r="H18" s="5" t="n">
        <v>2881411</v>
      </c>
    </row>
    <row r="19" spans="1:8">
      <c r="A19" s="4" t="s">
        <v>509</v>
      </c>
      <c r="H19" s="4" t="s">
        <v>506</v>
      </c>
    </row>
    <row r="20" spans="1:8">
      <c r="A20" s="4" t="s">
        <v>562</v>
      </c>
    </row>
    <row r="21" spans="1:8">
      <c r="A21" s="4" t="s">
        <v>77</v>
      </c>
      <c r="E21" s="5" t="n">
        <v>355595</v>
      </c>
    </row>
    <row r="22" spans="1:8">
      <c r="A22" s="4" t="s">
        <v>106</v>
      </c>
    </row>
    <row r="23" spans="1:8">
      <c r="A23" s="4" t="s">
        <v>563</v>
      </c>
      <c r="B23" s="4" t="s">
        <v>564</v>
      </c>
    </row>
    <row r="24" spans="1:8">
      <c r="A24" s="4" t="s">
        <v>117</v>
      </c>
      <c r="G24" s="5" t="n">
        <v>272720</v>
      </c>
    </row>
    <row r="25" spans="1:8">
      <c r="A25" s="4" t="s">
        <v>106</v>
      </c>
    </row>
    <row r="26" spans="1:8">
      <c r="A26" s="4" t="s">
        <v>117</v>
      </c>
      <c r="E26" s="5" t="n">
        <v>272720</v>
      </c>
    </row>
    <row r="27" spans="1:8">
      <c r="A27" s="4" t="s">
        <v>500</v>
      </c>
    </row>
    <row r="28" spans="1:8">
      <c r="A28" s="4" t="s">
        <v>565</v>
      </c>
      <c r="E28" s="4" t="s">
        <v>566</v>
      </c>
    </row>
    <row r="29" spans="1:8">
      <c r="A29" s="4" t="s">
        <v>499</v>
      </c>
    </row>
    <row r="30" spans="1:8">
      <c r="A30" s="4" t="s">
        <v>72</v>
      </c>
      <c r="B30" s="5" t="n">
        <v>20000</v>
      </c>
    </row>
    <row r="31" spans="1:8">
      <c r="A31" s="4" t="s">
        <v>71</v>
      </c>
      <c r="B31" s="7" t="n">
        <v>0.001</v>
      </c>
    </row>
    <row r="32" spans="1:8">
      <c r="A32" s="4" t="s">
        <v>567</v>
      </c>
    </row>
    <row r="33" spans="1:8">
      <c r="A33" s="4" t="s">
        <v>563</v>
      </c>
      <c r="B33" s="4" t="s">
        <v>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9</v>
      </c>
      <c r="B1" s="2" t="s">
        <v>1</v>
      </c>
    </row>
    <row r="2" spans="1:3">
      <c r="B2" s="2" t="s">
        <v>2</v>
      </c>
      <c r="C2" s="2" t="s">
        <v>36</v>
      </c>
    </row>
    <row r="3" spans="1:3">
      <c r="A3" s="3" t="s">
        <v>570</v>
      </c>
    </row>
    <row r="4" spans="1:3">
      <c r="A4" s="4" t="s">
        <v>571</v>
      </c>
      <c r="B4" s="6" t="n">
        <v>343</v>
      </c>
      <c r="C4" s="6" t="n">
        <v>-338</v>
      </c>
    </row>
    <row r="5" spans="1:3">
      <c r="A5" s="4" t="s">
        <v>572</v>
      </c>
      <c r="B5" s="5" t="n">
        <v>782014</v>
      </c>
    </row>
    <row r="6" spans="1:3">
      <c r="A6" s="4" t="s">
        <v>68</v>
      </c>
      <c r="B6" s="5" t="n">
        <v>2881400</v>
      </c>
    </row>
    <row r="7" spans="1:3">
      <c r="A7" s="4" t="s">
        <v>573</v>
      </c>
      <c r="B7" s="5" t="n">
        <v>750963</v>
      </c>
    </row>
    <row r="8" spans="1:3">
      <c r="A8" s="4" t="s">
        <v>574</v>
      </c>
      <c r="B8" s="5" t="n">
        <v>4414377</v>
      </c>
    </row>
    <row r="9" spans="1:3">
      <c r="A9" s="4" t="s">
        <v>575</v>
      </c>
      <c r="B9" s="8" t="n">
        <v>0.44</v>
      </c>
      <c r="C9" s="8" t="n">
        <v>-0.61</v>
      </c>
    </row>
    <row r="10" spans="1:3">
      <c r="A10" s="4" t="s">
        <v>576</v>
      </c>
      <c r="B10" s="8" t="n">
        <v>0.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577</v>
      </c>
      <c r="B1" s="2" t="s">
        <v>1</v>
      </c>
    </row>
    <row r="2" spans="1:2">
      <c r="B2" s="2" t="s">
        <v>578</v>
      </c>
    </row>
    <row r="3" spans="1:2">
      <c r="A3" s="4" t="s">
        <v>547</v>
      </c>
    </row>
    <row r="4" spans="1:2">
      <c r="A4" s="4" t="s">
        <v>579</v>
      </c>
      <c r="B4" s="5" t="n">
        <v>117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0</v>
      </c>
      <c r="B1" s="2" t="s">
        <v>581</v>
      </c>
      <c r="J1" s="2" t="s">
        <v>1</v>
      </c>
    </row>
    <row r="2" spans="1:11">
      <c r="B2" s="2" t="s">
        <v>2</v>
      </c>
      <c r="C2" s="2" t="s">
        <v>291</v>
      </c>
      <c r="D2" s="2" t="s">
        <v>4</v>
      </c>
      <c r="E2" s="2" t="s">
        <v>582</v>
      </c>
      <c r="F2" s="2" t="s">
        <v>36</v>
      </c>
      <c r="G2" s="2" t="s">
        <v>583</v>
      </c>
      <c r="H2" s="2" t="s">
        <v>584</v>
      </c>
      <c r="I2" s="2" t="s">
        <v>585</v>
      </c>
      <c r="J2" s="2" t="s">
        <v>2</v>
      </c>
      <c r="K2" s="2" t="s">
        <v>36</v>
      </c>
    </row>
    <row r="3" spans="1:11">
      <c r="A3" s="4" t="s">
        <v>83</v>
      </c>
      <c r="J3" s="6" t="n">
        <v>17330</v>
      </c>
      <c r="K3" s="6" t="n">
        <v>14573</v>
      </c>
    </row>
    <row r="4" spans="1:11">
      <c r="A4" s="4" t="s">
        <v>89</v>
      </c>
      <c r="J4" s="5" t="n">
        <v>745</v>
      </c>
      <c r="K4" s="5" t="n">
        <v>-1905</v>
      </c>
    </row>
    <row r="5" spans="1:11">
      <c r="A5" s="4" t="s">
        <v>96</v>
      </c>
      <c r="J5" s="5" t="n">
        <v>358</v>
      </c>
      <c r="K5" s="5" t="n">
        <v>-279</v>
      </c>
    </row>
    <row r="6" spans="1:11">
      <c r="A6" s="4" t="s">
        <v>98</v>
      </c>
      <c r="J6" s="5" t="n">
        <v>343</v>
      </c>
      <c r="K6" s="5" t="n">
        <v>-338</v>
      </c>
    </row>
    <row r="7" spans="1:11">
      <c r="A7" s="4" t="s">
        <v>100</v>
      </c>
      <c r="J7" s="6" t="n">
        <v>343</v>
      </c>
      <c r="K7" s="6" t="n">
        <v>-401</v>
      </c>
    </row>
    <row r="8" spans="1:11">
      <c r="A8" s="4" t="s">
        <v>586</v>
      </c>
      <c r="J8" s="8" t="n">
        <v>0.44</v>
      </c>
      <c r="K8" s="8" t="n">
        <v>-0.61</v>
      </c>
    </row>
    <row r="9" spans="1:11">
      <c r="A9" s="4" t="s">
        <v>587</v>
      </c>
      <c r="J9" s="8" t="n">
        <v>0.08</v>
      </c>
    </row>
    <row r="10" spans="1:11">
      <c r="A10" s="4" t="s">
        <v>588</v>
      </c>
    </row>
    <row r="11" spans="1:11">
      <c r="A11" s="4" t="s">
        <v>83</v>
      </c>
      <c r="B11" s="6" t="n">
        <v>4088</v>
      </c>
      <c r="C11" s="6" t="n">
        <v>4518</v>
      </c>
      <c r="D11" s="6" t="n">
        <v>4388</v>
      </c>
      <c r="E11" s="6" t="n">
        <v>4336</v>
      </c>
      <c r="F11" s="6" t="n">
        <v>3439</v>
      </c>
      <c r="G11" s="6" t="n">
        <v>4122</v>
      </c>
      <c r="H11" s="6" t="n">
        <v>4175</v>
      </c>
      <c r="I11" s="6" t="n">
        <v>2837</v>
      </c>
    </row>
    <row r="12" spans="1:11">
      <c r="A12" s="4" t="s">
        <v>89</v>
      </c>
      <c r="B12" s="5" t="n">
        <v>419</v>
      </c>
      <c r="C12" s="5" t="n">
        <v>368</v>
      </c>
      <c r="D12" s="5" t="n">
        <v>-163</v>
      </c>
      <c r="E12" s="5" t="n">
        <v>121</v>
      </c>
      <c r="F12" s="5" t="n">
        <v>-792</v>
      </c>
      <c r="G12" s="5" t="n">
        <v>73</v>
      </c>
      <c r="H12" s="5" t="n">
        <v>-612</v>
      </c>
      <c r="I12" s="5" t="n">
        <v>-574</v>
      </c>
    </row>
    <row r="13" spans="1:11">
      <c r="A13" s="4" t="s">
        <v>96</v>
      </c>
      <c r="B13" s="5" t="n">
        <v>314</v>
      </c>
      <c r="C13" s="5" t="n">
        <v>273</v>
      </c>
      <c r="D13" s="5" t="n">
        <v>-258</v>
      </c>
      <c r="E13" s="5" t="n">
        <v>29</v>
      </c>
      <c r="F13" s="5" t="n">
        <v>-871</v>
      </c>
      <c r="G13" s="5" t="n">
        <v>2</v>
      </c>
      <c r="H13" s="5" t="n">
        <v>-999</v>
      </c>
      <c r="I13" s="5" t="n">
        <v>1589</v>
      </c>
    </row>
    <row r="14" spans="1:11">
      <c r="A14" s="4" t="s">
        <v>98</v>
      </c>
      <c r="B14" s="5" t="n">
        <v>311</v>
      </c>
      <c r="C14" s="5" t="n">
        <v>303</v>
      </c>
      <c r="D14" s="5" t="n">
        <v>-279</v>
      </c>
      <c r="E14" s="5" t="n">
        <v>8</v>
      </c>
      <c r="F14" s="5" t="n">
        <v>-912</v>
      </c>
      <c r="G14" s="5" t="n">
        <v>-4</v>
      </c>
      <c r="H14" s="5" t="n">
        <v>-1002</v>
      </c>
      <c r="I14" s="5" t="n">
        <v>1580</v>
      </c>
    </row>
    <row r="15" spans="1:11">
      <c r="A15" s="4" t="s">
        <v>100</v>
      </c>
      <c r="B15" s="6" t="n">
        <v>311</v>
      </c>
      <c r="C15" s="6" t="n">
        <v>303</v>
      </c>
      <c r="D15" s="6" t="n">
        <v>-279</v>
      </c>
      <c r="E15" s="6" t="n">
        <v>8</v>
      </c>
      <c r="F15" s="6" t="n">
        <v>-912</v>
      </c>
      <c r="G15" s="6" t="n">
        <v>-4</v>
      </c>
      <c r="H15" s="6" t="n">
        <v>-1002</v>
      </c>
      <c r="I15" s="6" t="n">
        <v>1517</v>
      </c>
    </row>
    <row r="16" spans="1:11">
      <c r="A16" s="4" t="s">
        <v>586</v>
      </c>
      <c r="B16" s="8" t="n">
        <v>0.33</v>
      </c>
      <c r="C16" s="8" t="n">
        <v>0.38</v>
      </c>
      <c r="D16" s="8" t="n">
        <v>-0.4</v>
      </c>
      <c r="E16" s="8" t="n">
        <v>0.01</v>
      </c>
      <c r="F16" s="8" t="n">
        <v>-1.32</v>
      </c>
      <c r="G16" s="8" t="n">
        <v>-0.01</v>
      </c>
      <c r="H16" s="8" t="n">
        <v>-1.45</v>
      </c>
      <c r="I16" s="8" t="n">
        <v>2.67</v>
      </c>
    </row>
    <row r="17" spans="1:11">
      <c r="A17" s="4" t="s">
        <v>587</v>
      </c>
      <c r="B17" s="8" t="n">
        <v>0.08</v>
      </c>
      <c r="C17" s="8" t="n">
        <v>0.07000000000000001</v>
      </c>
      <c r="D17" s="8" t="n">
        <v>-0.4</v>
      </c>
      <c r="E17" s="6" t="n">
        <v>0</v>
      </c>
      <c r="F17" s="8" t="n">
        <v>-1.32</v>
      </c>
      <c r="G17" s="8" t="n">
        <v>-0.01</v>
      </c>
      <c r="H17" s="8" t="n">
        <v>-1.45</v>
      </c>
      <c r="I17" s="8" t="n">
        <v>0.65</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589</v>
      </c>
      <c r="B1" s="2" t="s">
        <v>581</v>
      </c>
      <c r="H1" s="2" t="s">
        <v>590</v>
      </c>
      <c r="I1" s="2" t="s">
        <v>1</v>
      </c>
    </row>
    <row r="2" spans="1:11">
      <c r="B2" s="2" t="s">
        <v>291</v>
      </c>
      <c r="C2" s="2" t="s">
        <v>4</v>
      </c>
      <c r="D2" s="2" t="s">
        <v>582</v>
      </c>
      <c r="E2" s="2" t="s">
        <v>36</v>
      </c>
      <c r="F2" s="2" t="s">
        <v>583</v>
      </c>
      <c r="G2" s="2" t="s">
        <v>585</v>
      </c>
      <c r="H2" s="2" t="s">
        <v>584</v>
      </c>
      <c r="I2" s="2" t="s">
        <v>2</v>
      </c>
      <c r="J2" s="2" t="s">
        <v>36</v>
      </c>
      <c r="K2" s="2" t="s">
        <v>591</v>
      </c>
    </row>
    <row r="3" spans="1:11">
      <c r="A3" s="4" t="s">
        <v>86</v>
      </c>
      <c r="I3" s="6" t="n">
        <v>3406</v>
      </c>
      <c r="J3" s="6" t="n">
        <v>3614</v>
      </c>
    </row>
    <row r="4" spans="1:11">
      <c r="A4" s="4" t="s">
        <v>88</v>
      </c>
      <c r="I4" s="5" t="n">
        <v>16585</v>
      </c>
      <c r="J4" s="5" t="n">
        <v>16478</v>
      </c>
    </row>
    <row r="5" spans="1:11">
      <c r="A5" s="4" t="s">
        <v>89</v>
      </c>
      <c r="I5" s="5" t="n">
        <v>745</v>
      </c>
      <c r="J5" s="5" t="n">
        <v>-1905</v>
      </c>
    </row>
    <row r="6" spans="1:11">
      <c r="A6" s="4" t="s">
        <v>96</v>
      </c>
      <c r="I6" s="5" t="n">
        <v>358</v>
      </c>
      <c r="J6" s="5" t="n">
        <v>-279</v>
      </c>
    </row>
    <row r="7" spans="1:11">
      <c r="A7" s="4" t="s">
        <v>98</v>
      </c>
      <c r="I7" s="5" t="n">
        <v>343</v>
      </c>
      <c r="J7" s="5" t="n">
        <v>-338</v>
      </c>
    </row>
    <row r="8" spans="1:11">
      <c r="A8" s="4" t="s">
        <v>100</v>
      </c>
      <c r="I8" s="6" t="n">
        <v>343</v>
      </c>
      <c r="J8" s="6" t="n">
        <v>-401</v>
      </c>
    </row>
    <row r="9" spans="1:11">
      <c r="A9" s="4" t="s">
        <v>586</v>
      </c>
      <c r="I9" s="8" t="n">
        <v>0.44</v>
      </c>
      <c r="J9" s="8" t="n">
        <v>-0.61</v>
      </c>
    </row>
    <row r="10" spans="1:11">
      <c r="A10" s="4" t="s">
        <v>587</v>
      </c>
      <c r="I10" s="8" t="n">
        <v>0.08</v>
      </c>
    </row>
    <row r="11" spans="1:11">
      <c r="A11" s="3" t="s">
        <v>592</v>
      </c>
    </row>
    <row r="12" spans="1:11">
      <c r="A12" s="4" t="s">
        <v>44</v>
      </c>
      <c r="E12" s="6" t="n">
        <v>25622</v>
      </c>
      <c r="I12" s="6" t="n">
        <v>25808</v>
      </c>
      <c r="J12" s="6" t="n">
        <v>25622</v>
      </c>
    </row>
    <row r="13" spans="1:11">
      <c r="A13" s="4" t="s">
        <v>47</v>
      </c>
      <c r="E13" s="5" t="n">
        <v>34236</v>
      </c>
      <c r="I13" s="5" t="n">
        <v>34346</v>
      </c>
      <c r="J13" s="5" t="n">
        <v>34236</v>
      </c>
    </row>
    <row r="14" spans="1:11">
      <c r="A14" s="3" t="s">
        <v>593</v>
      </c>
    </row>
    <row r="15" spans="1:11">
      <c r="A15" s="4" t="s">
        <v>64</v>
      </c>
      <c r="E15" s="5" t="n">
        <v>-35849</v>
      </c>
      <c r="I15" s="5" t="n">
        <v>-35506</v>
      </c>
      <c r="J15" s="5" t="n">
        <v>-35849</v>
      </c>
    </row>
    <row r="16" spans="1:11">
      <c r="A16" s="4" t="s">
        <v>66</v>
      </c>
      <c r="E16" s="5" t="n">
        <v>24672</v>
      </c>
      <c r="I16" s="5" t="n">
        <v>25515</v>
      </c>
      <c r="J16" s="5" t="n">
        <v>24672</v>
      </c>
      <c r="K16" s="6" t="n">
        <v>-5846</v>
      </c>
    </row>
    <row r="17" spans="1:11">
      <c r="A17" s="4" t="s">
        <v>67</v>
      </c>
      <c r="E17" s="5" t="n">
        <v>34236</v>
      </c>
      <c r="I17" s="6" t="n">
        <v>34346</v>
      </c>
      <c r="J17" s="5" t="n">
        <v>34236</v>
      </c>
    </row>
    <row r="18" spans="1:11">
      <c r="A18" s="4" t="s">
        <v>594</v>
      </c>
    </row>
    <row r="19" spans="1:11">
      <c r="A19" s="4" t="s">
        <v>86</v>
      </c>
      <c r="B19" s="6" t="n">
        <v>862</v>
      </c>
      <c r="C19" s="6" t="n">
        <v>888</v>
      </c>
      <c r="D19" s="6" t="n">
        <v>891</v>
      </c>
      <c r="E19" s="5" t="n">
        <v>908</v>
      </c>
      <c r="F19" s="6" t="n">
        <v>944</v>
      </c>
      <c r="G19" s="6" t="n">
        <v>927</v>
      </c>
      <c r="H19" s="6" t="n">
        <v>922</v>
      </c>
      <c r="J19" s="5" t="n">
        <v>3701</v>
      </c>
    </row>
    <row r="20" spans="1:11">
      <c r="A20" s="4" t="s">
        <v>88</v>
      </c>
      <c r="B20" s="5" t="n">
        <v>4171</v>
      </c>
      <c r="C20" s="5" t="n">
        <v>4572</v>
      </c>
      <c r="D20" s="5" t="n">
        <v>4236</v>
      </c>
      <c r="E20" s="5" t="n">
        <v>4252</v>
      </c>
      <c r="F20" s="5" t="n">
        <v>4071</v>
      </c>
      <c r="G20" s="5" t="n">
        <v>3433</v>
      </c>
      <c r="H20" s="5" t="n">
        <v>4809</v>
      </c>
      <c r="J20" s="5" t="n">
        <v>16565</v>
      </c>
    </row>
    <row r="21" spans="1:11">
      <c r="A21" s="4" t="s">
        <v>89</v>
      </c>
      <c r="B21" s="5" t="n">
        <v>347</v>
      </c>
      <c r="C21" s="5" t="n">
        <v>-184</v>
      </c>
      <c r="D21" s="5" t="n">
        <v>100</v>
      </c>
      <c r="E21" s="5" t="n">
        <v>-813</v>
      </c>
      <c r="F21" s="5" t="n">
        <v>51</v>
      </c>
      <c r="G21" s="5" t="n">
        <v>-596</v>
      </c>
      <c r="H21" s="5" t="n">
        <v>-634</v>
      </c>
      <c r="J21" s="5" t="n">
        <v>-1992</v>
      </c>
    </row>
    <row r="22" spans="1:11">
      <c r="A22" s="4" t="s">
        <v>96</v>
      </c>
      <c r="B22" s="5" t="n">
        <v>252</v>
      </c>
      <c r="C22" s="5" t="n">
        <v>-279</v>
      </c>
      <c r="D22" s="5" t="n">
        <v>8</v>
      </c>
      <c r="E22" s="5" t="n">
        <v>-892</v>
      </c>
      <c r="F22" s="5" t="n">
        <v>-20</v>
      </c>
      <c r="G22" s="5" t="n">
        <v>1567</v>
      </c>
      <c r="H22" s="5" t="n">
        <v>-1021</v>
      </c>
      <c r="J22" s="5" t="n">
        <v>-366</v>
      </c>
    </row>
    <row r="23" spans="1:11">
      <c r="A23" s="4" t="s">
        <v>98</v>
      </c>
      <c r="B23" s="5" t="n">
        <v>282</v>
      </c>
      <c r="C23" s="5" t="n">
        <v>-300</v>
      </c>
      <c r="D23" s="5" t="n">
        <v>-13</v>
      </c>
      <c r="E23" s="5" t="n">
        <v>-933</v>
      </c>
      <c r="F23" s="5" t="n">
        <v>-26</v>
      </c>
      <c r="G23" s="5" t="n">
        <v>1558</v>
      </c>
      <c r="H23" s="5" t="n">
        <v>-1024</v>
      </c>
      <c r="J23" s="5" t="n">
        <v>-425</v>
      </c>
    </row>
    <row r="24" spans="1:11">
      <c r="A24" s="4" t="s">
        <v>100</v>
      </c>
      <c r="B24" s="6" t="n">
        <v>282</v>
      </c>
      <c r="C24" s="6" t="n">
        <v>-300</v>
      </c>
      <c r="D24" s="6" t="n">
        <v>-13</v>
      </c>
      <c r="E24" s="6" t="n">
        <v>-933</v>
      </c>
      <c r="F24" s="6" t="n">
        <v>-26</v>
      </c>
      <c r="G24" s="6" t="n">
        <v>1495</v>
      </c>
      <c r="H24" s="6" t="n">
        <v>-1024</v>
      </c>
      <c r="J24" s="6" t="n">
        <v>-488</v>
      </c>
    </row>
    <row r="25" spans="1:11">
      <c r="A25" s="4" t="s">
        <v>586</v>
      </c>
      <c r="B25" s="8" t="n">
        <v>0.35</v>
      </c>
      <c r="C25" s="8" t="n">
        <v>-0.43</v>
      </c>
      <c r="D25" s="8" t="n">
        <v>-0.02</v>
      </c>
      <c r="E25" s="8" t="n">
        <v>-1.35</v>
      </c>
      <c r="F25" s="8" t="n">
        <v>-0.04</v>
      </c>
      <c r="G25" s="8" t="n">
        <v>2.63</v>
      </c>
      <c r="H25" s="8" t="n">
        <v>-1.48</v>
      </c>
      <c r="J25" s="8" t="n">
        <v>-0.74</v>
      </c>
    </row>
    <row r="26" spans="1:11">
      <c r="A26" s="4" t="s">
        <v>587</v>
      </c>
      <c r="B26" s="8" t="n">
        <v>0.06</v>
      </c>
      <c r="C26" s="8" t="n">
        <v>-0.43</v>
      </c>
      <c r="D26" s="8" t="n">
        <v>-0.02</v>
      </c>
      <c r="E26" s="8" t="n">
        <v>-1.35</v>
      </c>
      <c r="F26" s="8" t="n">
        <v>-0.04</v>
      </c>
      <c r="G26" s="8" t="n">
        <v>0.64</v>
      </c>
      <c r="H26" s="8" t="n">
        <v>-1.48</v>
      </c>
      <c r="J26" s="8" t="n">
        <v>-0.74</v>
      </c>
    </row>
    <row r="27" spans="1:11">
      <c r="A27" s="3" t="s">
        <v>592</v>
      </c>
    </row>
    <row r="28" spans="1:11">
      <c r="A28" s="4" t="s">
        <v>44</v>
      </c>
      <c r="B28" s="6" t="n">
        <v>26495</v>
      </c>
      <c r="C28" s="6" t="n">
        <v>26069</v>
      </c>
      <c r="D28" s="6" t="n">
        <v>26449</v>
      </c>
      <c r="E28" s="6" t="n">
        <v>26888</v>
      </c>
      <c r="F28" s="6" t="n">
        <v>27207</v>
      </c>
      <c r="G28" s="6" t="n">
        <v>27540</v>
      </c>
      <c r="H28" s="6" t="n">
        <v>27547</v>
      </c>
      <c r="J28" s="6" t="n">
        <v>26888</v>
      </c>
    </row>
    <row r="29" spans="1:11">
      <c r="A29" s="4" t="s">
        <v>47</v>
      </c>
      <c r="B29" s="5" t="n">
        <v>35838</v>
      </c>
      <c r="C29" s="5" t="n">
        <v>34970</v>
      </c>
      <c r="D29" s="5" t="n">
        <v>35173</v>
      </c>
      <c r="E29" s="5" t="n">
        <v>35502</v>
      </c>
      <c r="F29" s="5" t="n">
        <v>35820</v>
      </c>
      <c r="G29" s="5" t="n">
        <v>35235</v>
      </c>
      <c r="H29" s="5" t="n">
        <v>36065</v>
      </c>
      <c r="J29" s="5" t="n">
        <v>35502</v>
      </c>
    </row>
    <row r="30" spans="1:11">
      <c r="A30" s="3" t="s">
        <v>593</v>
      </c>
    </row>
    <row r="31" spans="1:11">
      <c r="A31" s="4" t="s">
        <v>64</v>
      </c>
      <c r="B31" s="5" t="n">
        <v>-34614</v>
      </c>
      <c r="C31" s="5" t="n">
        <v>-34896</v>
      </c>
      <c r="D31" s="5" t="n">
        <v>-34596</v>
      </c>
      <c r="E31" s="5" t="n">
        <v>-34583</v>
      </c>
      <c r="F31" s="5" t="n">
        <v>-33650</v>
      </c>
      <c r="G31" s="5" t="n">
        <v>-32600</v>
      </c>
      <c r="H31" s="5" t="n">
        <v>-33624</v>
      </c>
      <c r="J31" s="5" t="n">
        <v>-34583</v>
      </c>
    </row>
    <row r="32" spans="1:11">
      <c r="A32" s="4" t="s">
        <v>66</v>
      </c>
      <c r="B32" s="5" t="n">
        <v>26407</v>
      </c>
      <c r="C32" s="5" t="n">
        <v>25625</v>
      </c>
      <c r="D32" s="5" t="n">
        <v>25925</v>
      </c>
      <c r="E32" s="5" t="n">
        <v>25938</v>
      </c>
      <c r="F32" s="5" t="n">
        <v>26871</v>
      </c>
      <c r="G32" s="5" t="n">
        <v>26976</v>
      </c>
      <c r="H32" s="5" t="n">
        <v>26897</v>
      </c>
      <c r="J32" s="5" t="n">
        <v>25938</v>
      </c>
    </row>
    <row r="33" spans="1:11">
      <c r="A33" s="4" t="s">
        <v>67</v>
      </c>
      <c r="B33" s="5" t="n">
        <v>35838</v>
      </c>
      <c r="C33" s="5" t="n">
        <v>34970</v>
      </c>
      <c r="D33" s="5" t="n">
        <v>35173</v>
      </c>
      <c r="E33" s="5" t="n">
        <v>35502</v>
      </c>
      <c r="F33" s="5" t="n">
        <v>35820</v>
      </c>
      <c r="G33" s="5" t="n">
        <v>35235</v>
      </c>
      <c r="H33" s="5" t="n">
        <v>36065</v>
      </c>
      <c r="J33" s="5" t="n">
        <v>35502</v>
      </c>
    </row>
    <row r="34" spans="1:11">
      <c r="A34" s="4" t="s">
        <v>588</v>
      </c>
    </row>
    <row r="35" spans="1:11">
      <c r="A35" s="4" t="s">
        <v>86</v>
      </c>
      <c r="B35" s="5" t="n">
        <v>-21</v>
      </c>
      <c r="C35" s="5" t="n">
        <v>-21</v>
      </c>
      <c r="D35" s="5" t="n">
        <v>-21</v>
      </c>
      <c r="E35" s="5" t="n">
        <v>-21</v>
      </c>
      <c r="F35" s="5" t="n">
        <v>-22</v>
      </c>
      <c r="G35" s="5" t="n">
        <v>-22</v>
      </c>
      <c r="H35" s="5" t="n">
        <v>-22</v>
      </c>
      <c r="J35" s="5" t="n">
        <v>-87</v>
      </c>
    </row>
    <row r="36" spans="1:11">
      <c r="A36" s="4" t="s">
        <v>88</v>
      </c>
      <c r="B36" s="5" t="n">
        <v>-21</v>
      </c>
      <c r="C36" s="5" t="n">
        <v>-21</v>
      </c>
      <c r="D36" s="5" t="n">
        <v>-21</v>
      </c>
      <c r="E36" s="5" t="n">
        <v>-21</v>
      </c>
      <c r="F36" s="5" t="n">
        <v>-22</v>
      </c>
      <c r="G36" s="5" t="n">
        <v>-22</v>
      </c>
      <c r="H36" s="5" t="n">
        <v>-22</v>
      </c>
      <c r="J36" s="5" t="n">
        <v>-87</v>
      </c>
    </row>
    <row r="37" spans="1:11">
      <c r="A37" s="4" t="s">
        <v>89</v>
      </c>
      <c r="B37" s="5" t="n">
        <v>21</v>
      </c>
      <c r="C37" s="5" t="n">
        <v>21</v>
      </c>
      <c r="D37" s="5" t="n">
        <v>21</v>
      </c>
      <c r="E37" s="5" t="n">
        <v>21</v>
      </c>
      <c r="F37" s="5" t="n">
        <v>22</v>
      </c>
      <c r="G37" s="5" t="n">
        <v>22</v>
      </c>
      <c r="H37" s="5" t="n">
        <v>22</v>
      </c>
      <c r="J37" s="5" t="n">
        <v>87</v>
      </c>
    </row>
    <row r="38" spans="1:11">
      <c r="A38" s="4" t="s">
        <v>96</v>
      </c>
      <c r="B38" s="5" t="n">
        <v>21</v>
      </c>
      <c r="C38" s="5" t="n">
        <v>21</v>
      </c>
      <c r="D38" s="5" t="n">
        <v>21</v>
      </c>
      <c r="E38" s="5" t="n">
        <v>21</v>
      </c>
      <c r="F38" s="5" t="n">
        <v>22</v>
      </c>
      <c r="G38" s="5" t="n">
        <v>22</v>
      </c>
      <c r="H38" s="5" t="n">
        <v>22</v>
      </c>
      <c r="J38" s="5" t="n">
        <v>87</v>
      </c>
    </row>
    <row r="39" spans="1:11">
      <c r="A39" s="4" t="s">
        <v>98</v>
      </c>
      <c r="B39" s="5" t="n">
        <v>21</v>
      </c>
      <c r="C39" s="5" t="n">
        <v>21</v>
      </c>
      <c r="D39" s="5" t="n">
        <v>21</v>
      </c>
      <c r="E39" s="5" t="n">
        <v>21</v>
      </c>
      <c r="F39" s="5" t="n">
        <v>22</v>
      </c>
      <c r="G39" s="5" t="n">
        <v>22</v>
      </c>
      <c r="H39" s="5" t="n">
        <v>22</v>
      </c>
      <c r="J39" s="5" t="n">
        <v>87</v>
      </c>
    </row>
    <row r="40" spans="1:11">
      <c r="A40" s="4" t="s">
        <v>100</v>
      </c>
      <c r="B40" s="6" t="n">
        <v>21</v>
      </c>
      <c r="C40" s="6" t="n">
        <v>21</v>
      </c>
      <c r="D40" s="6" t="n">
        <v>21</v>
      </c>
      <c r="E40" s="6" t="n">
        <v>21</v>
      </c>
      <c r="F40" s="6" t="n">
        <v>22</v>
      </c>
      <c r="G40" s="6" t="n">
        <v>22</v>
      </c>
      <c r="H40" s="6" t="n">
        <v>22</v>
      </c>
      <c r="J40" s="6" t="n">
        <v>87</v>
      </c>
    </row>
    <row r="41" spans="1:11">
      <c r="A41" s="4" t="s">
        <v>586</v>
      </c>
      <c r="B41" s="8" t="n">
        <v>0.03</v>
      </c>
      <c r="C41" s="8" t="n">
        <v>0.03</v>
      </c>
      <c r="D41" s="8" t="n">
        <v>0.03</v>
      </c>
      <c r="E41" s="8" t="n">
        <v>0.03</v>
      </c>
      <c r="F41" s="8" t="n">
        <v>0.03</v>
      </c>
      <c r="G41" s="8" t="n">
        <v>0.04</v>
      </c>
      <c r="H41" s="8" t="n">
        <v>0.03</v>
      </c>
      <c r="J41" s="8" t="n">
        <v>0.13</v>
      </c>
    </row>
    <row r="42" spans="1:11">
      <c r="A42" s="4" t="s">
        <v>587</v>
      </c>
      <c r="B42" s="6" t="n">
        <v>0</v>
      </c>
      <c r="C42" s="6" t="n">
        <v>0</v>
      </c>
      <c r="D42" s="6" t="n">
        <v>0</v>
      </c>
      <c r="E42" s="6" t="n">
        <v>0</v>
      </c>
      <c r="F42" s="6" t="n">
        <v>0</v>
      </c>
      <c r="G42" s="8" t="n">
        <v>0.01</v>
      </c>
      <c r="H42" s="8" t="n">
        <v>0.01</v>
      </c>
      <c r="J42" s="8" t="n">
        <v>0.13</v>
      </c>
    </row>
    <row r="43" spans="1:11">
      <c r="A43" s="3" t="s">
        <v>592</v>
      </c>
    </row>
    <row r="44" spans="1:11">
      <c r="A44" s="4" t="s">
        <v>44</v>
      </c>
      <c r="B44" s="6" t="n">
        <v>-1203</v>
      </c>
      <c r="C44" s="6" t="n">
        <v>-1224</v>
      </c>
      <c r="D44" s="6" t="n">
        <v>-1245</v>
      </c>
      <c r="E44" s="6" t="n">
        <v>-1266</v>
      </c>
      <c r="F44" s="6" t="n">
        <v>-1287</v>
      </c>
      <c r="G44" s="6" t="n">
        <v>-1331</v>
      </c>
      <c r="H44" s="6" t="n">
        <v>-1309</v>
      </c>
      <c r="J44" s="6" t="n">
        <v>-1266</v>
      </c>
    </row>
    <row r="45" spans="1:11">
      <c r="A45" s="4" t="s">
        <v>47</v>
      </c>
      <c r="B45" s="5" t="n">
        <v>-1203</v>
      </c>
      <c r="C45" s="5" t="n">
        <v>-1224</v>
      </c>
      <c r="D45" s="5" t="n">
        <v>-1245</v>
      </c>
      <c r="E45" s="5" t="n">
        <v>-1266</v>
      </c>
      <c r="F45" s="5" t="n">
        <v>-1287</v>
      </c>
      <c r="G45" s="5" t="n">
        <v>-1331</v>
      </c>
      <c r="H45" s="5" t="n">
        <v>-1309</v>
      </c>
      <c r="J45" s="5" t="n">
        <v>-1266</v>
      </c>
    </row>
    <row r="46" spans="1:11">
      <c r="A46" s="3" t="s">
        <v>593</v>
      </c>
    </row>
    <row r="47" spans="1:11">
      <c r="A47" s="4" t="s">
        <v>64</v>
      </c>
      <c r="B47" s="5" t="n">
        <v>-1203</v>
      </c>
      <c r="C47" s="5" t="n">
        <v>-1224</v>
      </c>
      <c r="D47" s="5" t="n">
        <v>-1245</v>
      </c>
      <c r="E47" s="5" t="n">
        <v>-1266</v>
      </c>
      <c r="F47" s="5" t="n">
        <v>-1287</v>
      </c>
      <c r="G47" s="5" t="n">
        <v>-1331</v>
      </c>
      <c r="H47" s="5" t="n">
        <v>-1309</v>
      </c>
      <c r="J47" s="5" t="n">
        <v>-1266</v>
      </c>
    </row>
    <row r="48" spans="1:11">
      <c r="A48" s="4" t="s">
        <v>66</v>
      </c>
      <c r="B48" s="5" t="n">
        <v>-1203</v>
      </c>
      <c r="C48" s="5" t="n">
        <v>-1224</v>
      </c>
      <c r="D48" s="5" t="n">
        <v>-1245</v>
      </c>
      <c r="E48" s="5" t="n">
        <v>-1266</v>
      </c>
      <c r="F48" s="5" t="n">
        <v>-1287</v>
      </c>
      <c r="G48" s="5" t="n">
        <v>-1331</v>
      </c>
      <c r="H48" s="5" t="n">
        <v>-1309</v>
      </c>
      <c r="J48" s="5" t="n">
        <v>-1266</v>
      </c>
    </row>
    <row r="49" spans="1:11">
      <c r="A49" s="4" t="s">
        <v>67</v>
      </c>
      <c r="B49" s="5" t="n">
        <v>-1203</v>
      </c>
      <c r="C49" s="5" t="n">
        <v>-1224</v>
      </c>
      <c r="D49" s="5" t="n">
        <v>-1245</v>
      </c>
      <c r="E49" s="5" t="n">
        <v>-1266</v>
      </c>
      <c r="F49" s="5" t="n">
        <v>-1287</v>
      </c>
      <c r="G49" s="5" t="n">
        <v>-1331</v>
      </c>
      <c r="H49" s="5" t="n">
        <v>-1309</v>
      </c>
      <c r="J49" s="5" t="n">
        <v>-1266</v>
      </c>
    </row>
    <row r="50" spans="1:11">
      <c r="A50" s="4" t="s">
        <v>318</v>
      </c>
    </row>
    <row r="51" spans="1:11">
      <c r="A51" s="4" t="s">
        <v>86</v>
      </c>
      <c r="B51" s="5" t="n">
        <v>841</v>
      </c>
      <c r="C51" s="5" t="n">
        <v>867</v>
      </c>
      <c r="D51" s="5" t="n">
        <v>870</v>
      </c>
      <c r="E51" s="5" t="n">
        <v>887</v>
      </c>
      <c r="F51" s="5" t="n">
        <v>922</v>
      </c>
      <c r="G51" s="5" t="n">
        <v>905</v>
      </c>
      <c r="H51" s="5" t="n">
        <v>900</v>
      </c>
      <c r="J51" s="5" t="n">
        <v>3614</v>
      </c>
    </row>
    <row r="52" spans="1:11">
      <c r="A52" s="4" t="s">
        <v>88</v>
      </c>
      <c r="B52" s="5" t="n">
        <v>4150</v>
      </c>
      <c r="C52" s="5" t="n">
        <v>4551</v>
      </c>
      <c r="D52" s="5" t="n">
        <v>4215</v>
      </c>
      <c r="E52" s="5" t="n">
        <v>4231</v>
      </c>
      <c r="F52" s="5" t="n">
        <v>4049</v>
      </c>
      <c r="G52" s="5" t="n">
        <v>3411</v>
      </c>
      <c r="H52" s="5" t="n">
        <v>4787</v>
      </c>
      <c r="J52" s="5" t="n">
        <v>16478</v>
      </c>
    </row>
    <row r="53" spans="1:11">
      <c r="A53" s="4" t="s">
        <v>89</v>
      </c>
      <c r="B53" s="5" t="n">
        <v>368</v>
      </c>
      <c r="C53" s="5" t="n">
        <v>-163</v>
      </c>
      <c r="D53" s="5" t="n">
        <v>121</v>
      </c>
      <c r="E53" s="5" t="n">
        <v>-792</v>
      </c>
      <c r="F53" s="5" t="n">
        <v>73</v>
      </c>
      <c r="G53" s="5" t="n">
        <v>-574</v>
      </c>
      <c r="H53" s="5" t="n">
        <v>-612</v>
      </c>
      <c r="J53" s="5" t="n">
        <v>-1905</v>
      </c>
    </row>
    <row r="54" spans="1:11">
      <c r="A54" s="4" t="s">
        <v>96</v>
      </c>
      <c r="B54" s="5" t="n">
        <v>273</v>
      </c>
      <c r="C54" s="5" t="n">
        <v>-258</v>
      </c>
      <c r="D54" s="5" t="n">
        <v>29</v>
      </c>
      <c r="E54" s="5" t="n">
        <v>-871</v>
      </c>
      <c r="F54" s="5" t="n">
        <v>2</v>
      </c>
      <c r="G54" s="5" t="n">
        <v>1589</v>
      </c>
      <c r="H54" s="5" t="n">
        <v>-999</v>
      </c>
      <c r="J54" s="5" t="n">
        <v>-279</v>
      </c>
    </row>
    <row r="55" spans="1:11">
      <c r="A55" s="4" t="s">
        <v>98</v>
      </c>
      <c r="B55" s="5" t="n">
        <v>303</v>
      </c>
      <c r="C55" s="5" t="n">
        <v>-279</v>
      </c>
      <c r="D55" s="5" t="n">
        <v>8</v>
      </c>
      <c r="E55" s="5" t="n">
        <v>-912</v>
      </c>
      <c r="F55" s="5" t="n">
        <v>-4</v>
      </c>
      <c r="G55" s="5" t="n">
        <v>1580</v>
      </c>
      <c r="H55" s="5" t="n">
        <v>-1002</v>
      </c>
      <c r="J55" s="5" t="n">
        <v>-338</v>
      </c>
    </row>
    <row r="56" spans="1:11">
      <c r="A56" s="4" t="s">
        <v>100</v>
      </c>
      <c r="B56" s="6" t="n">
        <v>303</v>
      </c>
      <c r="C56" s="6" t="n">
        <v>-279</v>
      </c>
      <c r="D56" s="6" t="n">
        <v>8</v>
      </c>
      <c r="E56" s="6" t="n">
        <v>-912</v>
      </c>
      <c r="F56" s="6" t="n">
        <v>-4</v>
      </c>
      <c r="G56" s="6" t="n">
        <v>1517</v>
      </c>
      <c r="H56" s="6" t="n">
        <v>-1002</v>
      </c>
      <c r="J56" s="6" t="n">
        <v>-401</v>
      </c>
    </row>
    <row r="57" spans="1:11">
      <c r="A57" s="4" t="s">
        <v>586</v>
      </c>
      <c r="B57" s="8" t="n">
        <v>0.38</v>
      </c>
      <c r="C57" s="8" t="n">
        <v>-0.4</v>
      </c>
      <c r="D57" s="8" t="n">
        <v>0.01</v>
      </c>
      <c r="E57" s="8" t="n">
        <v>-1.32</v>
      </c>
      <c r="F57" s="8" t="n">
        <v>-0.01</v>
      </c>
      <c r="G57" s="8" t="n">
        <v>2.67</v>
      </c>
      <c r="H57" s="8" t="n">
        <v>-1.45</v>
      </c>
      <c r="J57" s="8" t="n">
        <v>-0.61</v>
      </c>
    </row>
    <row r="58" spans="1:11">
      <c r="A58" s="4" t="s">
        <v>587</v>
      </c>
      <c r="B58" s="8" t="n">
        <v>0.07000000000000001</v>
      </c>
      <c r="C58" s="8" t="n">
        <v>-0.4</v>
      </c>
      <c r="D58" s="6" t="n">
        <v>0</v>
      </c>
      <c r="E58" s="8" t="n">
        <v>-1.32</v>
      </c>
      <c r="F58" s="8" t="n">
        <v>-0.01</v>
      </c>
      <c r="G58" s="8" t="n">
        <v>0.65</v>
      </c>
      <c r="H58" s="8" t="n">
        <v>-1.45</v>
      </c>
      <c r="J58" s="8" t="n">
        <v>-0.61</v>
      </c>
    </row>
    <row r="59" spans="1:11">
      <c r="A59" s="3" t="s">
        <v>592</v>
      </c>
    </row>
    <row r="60" spans="1:11">
      <c r="A60" s="4" t="s">
        <v>44</v>
      </c>
      <c r="B60" s="6" t="n">
        <v>25292</v>
      </c>
      <c r="C60" s="6" t="n">
        <v>24845</v>
      </c>
      <c r="D60" s="6" t="n">
        <v>25204</v>
      </c>
      <c r="E60" s="6" t="n">
        <v>25622</v>
      </c>
      <c r="F60" s="6" t="n">
        <v>25920</v>
      </c>
      <c r="G60" s="6" t="n">
        <v>26209</v>
      </c>
      <c r="H60" s="6" t="n">
        <v>26238</v>
      </c>
      <c r="J60" s="6" t="n">
        <v>25622</v>
      </c>
    </row>
    <row r="61" spans="1:11">
      <c r="A61" s="4" t="s">
        <v>47</v>
      </c>
      <c r="B61" s="5" t="n">
        <v>34635</v>
      </c>
      <c r="C61" s="5" t="n">
        <v>33746</v>
      </c>
      <c r="D61" s="5" t="n">
        <v>33928</v>
      </c>
      <c r="E61" s="5" t="n">
        <v>34236</v>
      </c>
      <c r="F61" s="5" t="n">
        <v>34533</v>
      </c>
      <c r="G61" s="5" t="n">
        <v>33904</v>
      </c>
      <c r="H61" s="5" t="n">
        <v>34756</v>
      </c>
      <c r="J61" s="5" t="n">
        <v>34236</v>
      </c>
    </row>
    <row r="62" spans="1:11">
      <c r="A62" s="3" t="s">
        <v>593</v>
      </c>
    </row>
    <row r="63" spans="1:11">
      <c r="A63" s="4" t="s">
        <v>64</v>
      </c>
      <c r="B63" s="5" t="n">
        <v>-35817</v>
      </c>
      <c r="C63" s="5" t="n">
        <v>-36120</v>
      </c>
      <c r="D63" s="5" t="n">
        <v>-35841</v>
      </c>
      <c r="E63" s="5" t="n">
        <v>-35849</v>
      </c>
      <c r="F63" s="5" t="n">
        <v>-34937</v>
      </c>
      <c r="G63" s="5" t="n">
        <v>-33931</v>
      </c>
      <c r="H63" s="5" t="n">
        <v>-34933</v>
      </c>
      <c r="J63" s="5" t="n">
        <v>-35849</v>
      </c>
    </row>
    <row r="64" spans="1:11">
      <c r="A64" s="4" t="s">
        <v>66</v>
      </c>
      <c r="B64" s="5" t="n">
        <v>25204</v>
      </c>
      <c r="C64" s="5" t="n">
        <v>24401</v>
      </c>
      <c r="D64" s="5" t="n">
        <v>24680</v>
      </c>
      <c r="E64" s="5" t="n">
        <v>24672</v>
      </c>
      <c r="F64" s="5" t="n">
        <v>25584</v>
      </c>
      <c r="G64" s="5" t="n">
        <v>25645</v>
      </c>
      <c r="H64" s="5" t="n">
        <v>25588</v>
      </c>
      <c r="J64" s="5" t="n">
        <v>24672</v>
      </c>
    </row>
    <row r="65" spans="1:11">
      <c r="A65" s="4" t="s">
        <v>67</v>
      </c>
      <c r="B65" s="6" t="n">
        <v>34635</v>
      </c>
      <c r="C65" s="6" t="n">
        <v>33746</v>
      </c>
      <c r="D65" s="6" t="n">
        <v>33928</v>
      </c>
      <c r="E65" s="6" t="n">
        <v>34236</v>
      </c>
      <c r="F65" s="6" t="n">
        <v>34533</v>
      </c>
      <c r="G65" s="6" t="n">
        <v>33904</v>
      </c>
      <c r="H65" s="6" t="n">
        <v>34756</v>
      </c>
      <c r="J65" s="6" t="n">
        <v>34236</v>
      </c>
    </row>
  </sheetData>
  <mergeCells count="3">
    <mergeCell ref="A1:A2"/>
    <mergeCell ref="B1:G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4" t="s">
        <v>597</v>
      </c>
    </row>
    <row r="3" spans="1:2">
      <c r="A3" s="4" t="s">
        <v>598</v>
      </c>
      <c r="B3" s="6" t="n">
        <v>18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599</v>
      </c>
      <c r="B1" s="2" t="s">
        <v>394</v>
      </c>
    </row>
    <row r="2" spans="1:2">
      <c r="B2" s="2" t="s">
        <v>600</v>
      </c>
    </row>
    <row r="3" spans="1:2">
      <c r="A3" s="4" t="s">
        <v>601</v>
      </c>
      <c r="B3" s="6" t="n">
        <v>21642</v>
      </c>
    </row>
    <row r="4" spans="1:2">
      <c r="A4" s="4" t="s">
        <v>602</v>
      </c>
    </row>
    <row r="5" spans="1:2">
      <c r="A5" s="4" t="s">
        <v>601</v>
      </c>
      <c r="B5" s="5" t="n">
        <v>1930</v>
      </c>
    </row>
    <row r="6" spans="1:2">
      <c r="A6" s="4" t="s">
        <v>603</v>
      </c>
    </row>
    <row r="7" spans="1:2">
      <c r="A7" s="4" t="s">
        <v>601</v>
      </c>
      <c r="B7" s="5" t="n">
        <v>26</v>
      </c>
    </row>
    <row r="8" spans="1:2">
      <c r="A8" s="4" t="s">
        <v>604</v>
      </c>
    </row>
    <row r="9" spans="1:2">
      <c r="A9" s="4" t="s">
        <v>601</v>
      </c>
      <c r="B9" s="5" t="n">
        <v>17772</v>
      </c>
    </row>
    <row r="10" spans="1:2">
      <c r="A10" s="4" t="s">
        <v>605</v>
      </c>
    </row>
    <row r="11" spans="1:2">
      <c r="A11" s="4" t="s">
        <v>601</v>
      </c>
      <c r="B11" s="5" t="n">
        <v>1414</v>
      </c>
    </row>
    <row r="12" spans="1:2">
      <c r="A12" s="4" t="s">
        <v>606</v>
      </c>
    </row>
    <row r="13" spans="1:2">
      <c r="A13" s="4" t="s">
        <v>601</v>
      </c>
      <c r="B13"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6</v>
      </c>
    </row>
    <row r="3" spans="1:3">
      <c r="A3" s="3" t="s">
        <v>135</v>
      </c>
    </row>
    <row r="4" spans="1:3">
      <c r="A4" s="4" t="s">
        <v>98</v>
      </c>
      <c r="B4" s="6" t="n">
        <v>343</v>
      </c>
      <c r="C4" s="6" t="n">
        <v>-338</v>
      </c>
    </row>
    <row r="5" spans="1:3">
      <c r="A5" s="3" t="s">
        <v>136</v>
      </c>
    </row>
    <row r="6" spans="1:3">
      <c r="A6" s="4" t="s">
        <v>86</v>
      </c>
      <c r="B6" s="5" t="n">
        <v>3406</v>
      </c>
      <c r="C6" s="5" t="n">
        <v>3614</v>
      </c>
    </row>
    <row r="7" spans="1:3">
      <c r="A7" s="4" t="s">
        <v>137</v>
      </c>
      <c r="B7" s="5" t="n">
        <v>13</v>
      </c>
      <c r="C7" s="5" t="n">
        <v>58</v>
      </c>
    </row>
    <row r="8" spans="1:3">
      <c r="A8" s="4" t="s">
        <v>138</v>
      </c>
      <c r="B8" s="4" t="s">
        <v>53</v>
      </c>
      <c r="C8" s="5" t="n">
        <v>625</v>
      </c>
    </row>
    <row r="9" spans="1:3">
      <c r="A9" s="4" t="s">
        <v>139</v>
      </c>
      <c r="B9" s="5" t="n">
        <v>-34</v>
      </c>
      <c r="C9" s="5" t="n">
        <v>74</v>
      </c>
    </row>
    <row r="10" spans="1:3">
      <c r="A10" s="4" t="s">
        <v>94</v>
      </c>
      <c r="B10" s="4" t="s">
        <v>53</v>
      </c>
      <c r="C10" s="5" t="n">
        <v>-2388</v>
      </c>
    </row>
    <row r="11" spans="1:3">
      <c r="A11" s="4" t="s">
        <v>91</v>
      </c>
      <c r="B11" s="4" t="s">
        <v>53</v>
      </c>
      <c r="C11" s="5" t="n">
        <v>320</v>
      </c>
    </row>
    <row r="12" spans="1:3">
      <c r="A12" s="3" t="s">
        <v>140</v>
      </c>
    </row>
    <row r="13" spans="1:3">
      <c r="A13" s="4" t="s">
        <v>141</v>
      </c>
      <c r="B13" s="5" t="n">
        <v>1007</v>
      </c>
      <c r="C13" s="5" t="n">
        <v>-2509</v>
      </c>
    </row>
    <row r="14" spans="1:3">
      <c r="A14" s="4" t="s">
        <v>142</v>
      </c>
      <c r="B14" s="5" t="n">
        <v>-235</v>
      </c>
      <c r="C14" s="5" t="n">
        <v>80</v>
      </c>
    </row>
    <row r="15" spans="1:3">
      <c r="A15" s="4" t="s">
        <v>49</v>
      </c>
      <c r="B15" s="5" t="n">
        <v>-542</v>
      </c>
      <c r="C15" s="5" t="n">
        <v>728</v>
      </c>
    </row>
    <row r="16" spans="1:3">
      <c r="A16" s="4" t="s">
        <v>51</v>
      </c>
      <c r="B16" s="5" t="n">
        <v>5</v>
      </c>
      <c r="C16" s="5" t="n">
        <v>196</v>
      </c>
    </row>
    <row r="17" spans="1:3">
      <c r="A17" s="4" t="s">
        <v>143</v>
      </c>
      <c r="B17" s="5" t="n">
        <v>-26</v>
      </c>
      <c r="C17" s="5" t="n">
        <v>-51</v>
      </c>
    </row>
    <row r="18" spans="1:3">
      <c r="A18" s="4" t="s">
        <v>144</v>
      </c>
      <c r="B18" s="5" t="n">
        <v>3937</v>
      </c>
      <c r="C18" s="5" t="n">
        <v>409</v>
      </c>
    </row>
    <row r="19" spans="1:3">
      <c r="A19" s="3" t="s">
        <v>145</v>
      </c>
    </row>
    <row r="20" spans="1:3">
      <c r="A20" s="4" t="s">
        <v>146</v>
      </c>
      <c r="B20" s="5" t="n">
        <v>-2855</v>
      </c>
      <c r="C20" s="5" t="n">
        <v>-1718</v>
      </c>
    </row>
    <row r="21" spans="1:3">
      <c r="A21" s="4" t="s">
        <v>147</v>
      </c>
      <c r="B21" s="4" t="s">
        <v>53</v>
      </c>
      <c r="C21" s="5" t="n">
        <v>15</v>
      </c>
    </row>
    <row r="22" spans="1:3">
      <c r="A22" s="4" t="s">
        <v>148</v>
      </c>
      <c r="B22" s="5" t="n">
        <v>-2855</v>
      </c>
      <c r="C22" s="5" t="n">
        <v>-1703</v>
      </c>
    </row>
    <row r="23" spans="1:3">
      <c r="A23" s="3" t="s">
        <v>149</v>
      </c>
    </row>
    <row r="24" spans="1:3">
      <c r="A24" s="4" t="s">
        <v>150</v>
      </c>
      <c r="B24" s="5" t="n">
        <v>500</v>
      </c>
      <c r="C24" s="4" t="s">
        <v>53</v>
      </c>
    </row>
    <row r="25" spans="1:3">
      <c r="A25" s="4" t="s">
        <v>151</v>
      </c>
      <c r="B25" s="5" t="n">
        <v>250</v>
      </c>
      <c r="C25" s="5" t="n">
        <v>825</v>
      </c>
    </row>
    <row r="26" spans="1:3">
      <c r="A26" s="4" t="s">
        <v>152</v>
      </c>
      <c r="B26" s="5" t="n">
        <v>-417</v>
      </c>
      <c r="C26" s="4" t="s">
        <v>53</v>
      </c>
    </row>
    <row r="27" spans="1:3">
      <c r="A27" s="4" t="s">
        <v>153</v>
      </c>
      <c r="B27" s="5" t="n">
        <v>-3</v>
      </c>
      <c r="C27" s="5" t="n">
        <v>-9</v>
      </c>
    </row>
    <row r="28" spans="1:3">
      <c r="A28" s="4" t="s">
        <v>154</v>
      </c>
      <c r="B28" s="5" t="n">
        <v>330</v>
      </c>
      <c r="C28" s="5" t="n">
        <v>816</v>
      </c>
    </row>
    <row r="29" spans="1:3">
      <c r="A29" s="4" t="s">
        <v>155</v>
      </c>
      <c r="B29" s="5" t="n">
        <v>1412</v>
      </c>
      <c r="C29" s="5" t="n">
        <v>-478</v>
      </c>
    </row>
    <row r="30" spans="1:3">
      <c r="A30" s="4" t="s">
        <v>156</v>
      </c>
      <c r="B30" s="5" t="n">
        <v>233</v>
      </c>
      <c r="C30" s="5" t="n">
        <v>711</v>
      </c>
    </row>
    <row r="31" spans="1:3">
      <c r="A31" s="4" t="s">
        <v>157</v>
      </c>
      <c r="B31" s="5" t="n">
        <v>1645</v>
      </c>
      <c r="C31" s="5" t="n">
        <v>233</v>
      </c>
    </row>
    <row r="32" spans="1:3">
      <c r="A32" s="3" t="s">
        <v>158</v>
      </c>
    </row>
    <row r="33" spans="1:3">
      <c r="A33" s="4" t="s">
        <v>159</v>
      </c>
      <c r="B33" s="5" t="n">
        <v>360</v>
      </c>
      <c r="C33" s="5" t="n">
        <v>222</v>
      </c>
    </row>
    <row r="34" spans="1:3">
      <c r="A34" s="4" t="s">
        <v>160</v>
      </c>
      <c r="B34" s="5" t="n">
        <v>12</v>
      </c>
      <c r="C34" s="5" t="n">
        <v>12</v>
      </c>
    </row>
    <row r="35" spans="1:3">
      <c r="A35" s="4" t="s">
        <v>161</v>
      </c>
      <c r="B35" s="5" t="n">
        <v>21</v>
      </c>
      <c r="C35" s="5" t="n">
        <v>50</v>
      </c>
    </row>
    <row r="36" spans="1:3">
      <c r="A36" s="3" t="s">
        <v>162</v>
      </c>
    </row>
    <row r="37" spans="1:3">
      <c r="A37" s="4" t="s">
        <v>163</v>
      </c>
      <c r="B37" s="4" t="s">
        <v>53</v>
      </c>
      <c r="C37" s="5" t="n">
        <v>16092</v>
      </c>
    </row>
    <row r="38" spans="1:3">
      <c r="A38" s="4" t="s">
        <v>164</v>
      </c>
      <c r="B38" s="4" t="s">
        <v>53</v>
      </c>
      <c r="C38" s="5" t="n">
        <v>15036</v>
      </c>
    </row>
    <row r="39" spans="1:3">
      <c r="A39" s="4" t="s">
        <v>165</v>
      </c>
      <c r="B39" s="4" t="s">
        <v>53</v>
      </c>
      <c r="C39" s="5" t="n">
        <v>91</v>
      </c>
    </row>
    <row r="40" spans="1:3">
      <c r="A40" s="4" t="s">
        <v>166</v>
      </c>
      <c r="B40" s="4" t="s">
        <v>53</v>
      </c>
      <c r="C40" s="5" t="n">
        <v>63</v>
      </c>
    </row>
    <row r="41" spans="1:3">
      <c r="A41" s="4" t="s">
        <v>167</v>
      </c>
      <c r="B41" s="4" t="s">
        <v>53</v>
      </c>
      <c r="C41" s="5" t="n">
        <v>23</v>
      </c>
    </row>
    <row r="42" spans="1:3">
      <c r="A42" s="4" t="s">
        <v>168</v>
      </c>
      <c r="B42" s="6" t="n">
        <v>2</v>
      </c>
      <c r="C42"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7</v>
      </c>
      <c r="B1" s="2" t="s">
        <v>394</v>
      </c>
      <c r="C1" s="2" t="s">
        <v>1</v>
      </c>
    </row>
    <row r="2" spans="1:4">
      <c r="B2" s="2" t="s">
        <v>491</v>
      </c>
      <c r="C2" s="2" t="s">
        <v>2</v>
      </c>
      <c r="D2" s="2" t="s">
        <v>36</v>
      </c>
    </row>
    <row r="3" spans="1:4">
      <c r="A3" s="4" t="s">
        <v>608</v>
      </c>
      <c r="C3" s="5" t="n">
        <v>940918</v>
      </c>
      <c r="D3" s="5" t="n">
        <v>690918</v>
      </c>
    </row>
    <row r="4" spans="1:4">
      <c r="A4" s="4" t="s">
        <v>609</v>
      </c>
      <c r="D4" s="8" t="n">
        <v>7.2</v>
      </c>
    </row>
    <row r="5" spans="1:4">
      <c r="A5" s="4" t="s">
        <v>610</v>
      </c>
      <c r="D5" s="6" t="n">
        <v>2400</v>
      </c>
    </row>
    <row r="6" spans="1:4">
      <c r="A6" s="4" t="s">
        <v>611</v>
      </c>
      <c r="C6" s="4" t="s">
        <v>53</v>
      </c>
      <c r="D6" s="6" t="n">
        <v>2388</v>
      </c>
    </row>
    <row r="7" spans="1:4">
      <c r="A7" s="4" t="s">
        <v>73</v>
      </c>
      <c r="C7" s="5" t="n">
        <v>0</v>
      </c>
      <c r="D7" s="5" t="n">
        <v>0</v>
      </c>
    </row>
    <row r="8" spans="1:4">
      <c r="A8" s="4" t="s">
        <v>612</v>
      </c>
    </row>
    <row r="9" spans="1:4">
      <c r="A9" s="4" t="s">
        <v>609</v>
      </c>
      <c r="D9" s="8" t="n">
        <v>42.8</v>
      </c>
    </row>
    <row r="10" spans="1:4">
      <c r="A10" s="4" t="s">
        <v>611</v>
      </c>
      <c r="D10" s="6" t="n">
        <v>14400</v>
      </c>
    </row>
    <row r="11" spans="1:4">
      <c r="A11" s="4" t="s">
        <v>613</v>
      </c>
    </row>
    <row r="12" spans="1:4">
      <c r="A12" s="4" t="s">
        <v>614</v>
      </c>
      <c r="B12" s="6" t="n">
        <v>5100</v>
      </c>
    </row>
    <row r="13" spans="1:4">
      <c r="A13" s="4" t="s">
        <v>615</v>
      </c>
      <c r="B13" s="4" t="s">
        <v>13</v>
      </c>
    </row>
    <row r="14" spans="1:4">
      <c r="A14" s="4" t="s">
        <v>616</v>
      </c>
    </row>
    <row r="15" spans="1:4">
      <c r="A15" s="4" t="s">
        <v>614</v>
      </c>
      <c r="B15" s="6" t="n">
        <v>1000</v>
      </c>
      <c r="D15" s="5" t="n">
        <v>5100</v>
      </c>
    </row>
    <row r="16" spans="1:4">
      <c r="A16" s="4" t="s">
        <v>615</v>
      </c>
      <c r="B16" s="4" t="s">
        <v>13</v>
      </c>
    </row>
    <row r="17" spans="1:4">
      <c r="A17" s="4" t="s">
        <v>617</v>
      </c>
      <c r="D17" s="5" t="n">
        <v>500</v>
      </c>
    </row>
    <row r="18" spans="1:4">
      <c r="A18" s="4" t="s">
        <v>618</v>
      </c>
    </row>
    <row r="19" spans="1:4">
      <c r="A19" s="4" t="s">
        <v>619</v>
      </c>
      <c r="B19" s="4" t="s">
        <v>620</v>
      </c>
    </row>
    <row r="20" spans="1:4">
      <c r="A20" s="4" t="s">
        <v>608</v>
      </c>
      <c r="B20" s="5" t="n">
        <v>355595</v>
      </c>
    </row>
    <row r="21" spans="1:4">
      <c r="A21" s="4" t="s">
        <v>609</v>
      </c>
      <c r="B21" s="8" t="n">
        <v>2.4</v>
      </c>
    </row>
    <row r="22" spans="1:4">
      <c r="A22" s="4" t="s">
        <v>499</v>
      </c>
    </row>
    <row r="23" spans="1:4">
      <c r="A23" s="4" t="s">
        <v>621</v>
      </c>
      <c r="B23" s="6" t="n">
        <v>16100</v>
      </c>
    </row>
    <row r="24" spans="1:4">
      <c r="A24" s="4" t="s">
        <v>73</v>
      </c>
      <c r="B24" s="5" t="n">
        <v>16092</v>
      </c>
    </row>
    <row r="25" spans="1:4">
      <c r="A25" s="4" t="s">
        <v>622</v>
      </c>
    </row>
    <row r="26" spans="1:4">
      <c r="A26" s="4" t="s">
        <v>621</v>
      </c>
      <c r="D26" s="5" t="n">
        <v>16100</v>
      </c>
    </row>
    <row r="27" spans="1:4">
      <c r="A27" s="4" t="s">
        <v>611</v>
      </c>
      <c r="D27" s="6" t="n">
        <v>9700</v>
      </c>
    </row>
    <row r="28" spans="1:4">
      <c r="A28" s="4" t="s">
        <v>622</v>
      </c>
    </row>
    <row r="29" spans="1:4">
      <c r="A29" s="4" t="s">
        <v>619</v>
      </c>
      <c r="B29" s="4" t="s">
        <v>623</v>
      </c>
    </row>
    <row r="30" spans="1:4">
      <c r="A30" s="4" t="s">
        <v>608</v>
      </c>
      <c r="B30" s="5" t="n">
        <v>2681442</v>
      </c>
    </row>
    <row r="31" spans="1:4">
      <c r="A31" s="4" t="s">
        <v>621</v>
      </c>
      <c r="B31" s="6" t="n">
        <v>16100</v>
      </c>
    </row>
    <row r="32" spans="1:4">
      <c r="A32" s="4" t="s">
        <v>624</v>
      </c>
      <c r="B32" s="6" t="n">
        <v>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14:09Z</dcterms:created>
  <dcterms:modified xmlns:dcterms="http://purl.org/dc/terms/" xmlns:xsi="http://www.w3.org/2001/XMLSchema-instance" xsi:type="dcterms:W3CDTF">2019-04-15T17:14:09Z</dcterms:modified>
</cp:coreProperties>
</file>